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ccounting Changes and Recent A"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Accumulated Other Comprehensive" sheetId="13" state="visible" r:id="rId13"/>
    <sheet xmlns:r="http://schemas.openxmlformats.org/officeDocument/2006/relationships" name="Weighted Average Shares" sheetId="14" state="visible" r:id="rId14"/>
    <sheet xmlns:r="http://schemas.openxmlformats.org/officeDocument/2006/relationships" name="Share-Based Payments" sheetId="15" state="visible" r:id="rId15"/>
    <sheet xmlns:r="http://schemas.openxmlformats.org/officeDocument/2006/relationships" name="Goodwill and Intangible Assets" sheetId="16" state="visible" r:id="rId16"/>
    <sheet xmlns:r="http://schemas.openxmlformats.org/officeDocument/2006/relationships" name="Short-term Borrowings and Long-" sheetId="17" state="visible" r:id="rId17"/>
    <sheet xmlns:r="http://schemas.openxmlformats.org/officeDocument/2006/relationships" name="Derivative Instruments and Hedg" sheetId="18" state="visible" r:id="rId18"/>
    <sheet xmlns:r="http://schemas.openxmlformats.org/officeDocument/2006/relationships" name="Income Taxes" sheetId="19" state="visible" r:id="rId19"/>
    <sheet xmlns:r="http://schemas.openxmlformats.org/officeDocument/2006/relationships" name="Business Segments" sheetId="20" state="visible" r:id="rId20"/>
    <sheet xmlns:r="http://schemas.openxmlformats.org/officeDocument/2006/relationships" name="Parent, Issuers, Guarantor and " sheetId="21" state="visible" r:id="rId21"/>
    <sheet xmlns:r="http://schemas.openxmlformats.org/officeDocument/2006/relationships" name="Restructuring" sheetId="22" state="visible" r:id="rId22"/>
    <sheet xmlns:r="http://schemas.openxmlformats.org/officeDocument/2006/relationships" name="Commitments and Contingencies" sheetId="23" state="visible" r:id="rId23"/>
    <sheet xmlns:r="http://schemas.openxmlformats.org/officeDocument/2006/relationships" name="Accounting Changes and Recent_2" sheetId="24" state="visible" r:id="rId24"/>
    <sheet xmlns:r="http://schemas.openxmlformats.org/officeDocument/2006/relationships" name="Accounting Changes and Recent_3" sheetId="25" state="visible" r:id="rId25"/>
    <sheet xmlns:r="http://schemas.openxmlformats.org/officeDocument/2006/relationships" name="Revenue Recognition (Tables)" sheetId="26" state="visible" r:id="rId26"/>
    <sheet xmlns:r="http://schemas.openxmlformats.org/officeDocument/2006/relationships" name="Fair Value Measurements (Tables" sheetId="27" state="visible" r:id="rId27"/>
    <sheet xmlns:r="http://schemas.openxmlformats.org/officeDocument/2006/relationships" name="Accumulated Other Comprehensi_2" sheetId="28" state="visible" r:id="rId28"/>
    <sheet xmlns:r="http://schemas.openxmlformats.org/officeDocument/2006/relationships" name="Weighted Average Shares (Tables" sheetId="29" state="visible" r:id="rId29"/>
    <sheet xmlns:r="http://schemas.openxmlformats.org/officeDocument/2006/relationships" name="Share-Based Payments (Tables)" sheetId="30" state="visible" r:id="rId30"/>
    <sheet xmlns:r="http://schemas.openxmlformats.org/officeDocument/2006/relationships" name="Derivative Instruments and He_2" sheetId="31" state="visible" r:id="rId31"/>
    <sheet xmlns:r="http://schemas.openxmlformats.org/officeDocument/2006/relationships" name="Business Segments (Tables)" sheetId="32" state="visible" r:id="rId32"/>
    <sheet xmlns:r="http://schemas.openxmlformats.org/officeDocument/2006/relationships" name="Parent, Issuers, Guarantor an_2" sheetId="33" state="visible" r:id="rId33"/>
    <sheet xmlns:r="http://schemas.openxmlformats.org/officeDocument/2006/relationships" name="Restructuring (Tables)" sheetId="34" state="visible" r:id="rId34"/>
    <sheet xmlns:r="http://schemas.openxmlformats.org/officeDocument/2006/relationships" name="Accounting Changes and Recent_4" sheetId="35" state="visible" r:id="rId35"/>
    <sheet xmlns:r="http://schemas.openxmlformats.org/officeDocument/2006/relationships" name="Accounting Changes and Recent_5" sheetId="36" state="visible" r:id="rId36"/>
    <sheet xmlns:r="http://schemas.openxmlformats.org/officeDocument/2006/relationships" name="Accounting Changes and Recent_6" sheetId="37" state="visible" r:id="rId37"/>
    <sheet xmlns:r="http://schemas.openxmlformats.org/officeDocument/2006/relationships" name="Revenue Recognition - (Details)" sheetId="38" state="visible" r:id="rId38"/>
    <sheet xmlns:r="http://schemas.openxmlformats.org/officeDocument/2006/relationships" name="Revenue Recognition - Summary o" sheetId="39" state="visible" r:id="rId39"/>
    <sheet xmlns:r="http://schemas.openxmlformats.org/officeDocument/2006/relationships" name="Fair Value Measurements (Detail" sheetId="40" state="visible" r:id="rId40"/>
    <sheet xmlns:r="http://schemas.openxmlformats.org/officeDocument/2006/relationships" name="Accumulated Other Comprehensi_3" sheetId="41" state="visible" r:id="rId41"/>
    <sheet xmlns:r="http://schemas.openxmlformats.org/officeDocument/2006/relationships" name="Weighted Average Shares (Detail" sheetId="42" state="visible" r:id="rId42"/>
    <sheet xmlns:r="http://schemas.openxmlformats.org/officeDocument/2006/relationships" name="Weighted Average Shares - Addit" sheetId="43" state="visible" r:id="rId43"/>
    <sheet xmlns:r="http://schemas.openxmlformats.org/officeDocument/2006/relationships" name="Share-Based Payments - Performa" sheetId="44" state="visible" r:id="rId44"/>
    <sheet xmlns:r="http://schemas.openxmlformats.org/officeDocument/2006/relationships" name="Share-Based Payments - Service-" sheetId="45" state="visible" r:id="rId45"/>
    <sheet xmlns:r="http://schemas.openxmlformats.org/officeDocument/2006/relationships" name="Share-Based Payments - Restrict" sheetId="46" state="visible" r:id="rId46"/>
    <sheet xmlns:r="http://schemas.openxmlformats.org/officeDocument/2006/relationships" name="Share-Based Payments - Restri_2" sheetId="47" state="visible" r:id="rId47"/>
    <sheet xmlns:r="http://schemas.openxmlformats.org/officeDocument/2006/relationships" name="Goodwill and Intangible Assets " sheetId="48" state="visible" r:id="rId48"/>
    <sheet xmlns:r="http://schemas.openxmlformats.org/officeDocument/2006/relationships" name="Short-term Borrowings and Lon_2" sheetId="49" state="visible" r:id="rId49"/>
    <sheet xmlns:r="http://schemas.openxmlformats.org/officeDocument/2006/relationships" name="Derivative Instruments and He_3" sheetId="50" state="visible" r:id="rId50"/>
    <sheet xmlns:r="http://schemas.openxmlformats.org/officeDocument/2006/relationships" name="Derivative Instruments and He_4" sheetId="51" state="visible" r:id="rId51"/>
    <sheet xmlns:r="http://schemas.openxmlformats.org/officeDocument/2006/relationships" name="Derivative Instruments and He_5" sheetId="52" state="visible" r:id="rId52"/>
    <sheet xmlns:r="http://schemas.openxmlformats.org/officeDocument/2006/relationships" name="Income Taxes (Details)" sheetId="53" state="visible" r:id="rId53"/>
    <sheet xmlns:r="http://schemas.openxmlformats.org/officeDocument/2006/relationships" name="Business Segments (Details)" sheetId="54" state="visible" r:id="rId54"/>
    <sheet xmlns:r="http://schemas.openxmlformats.org/officeDocument/2006/relationships" name="Business Segments - Schedule of" sheetId="55" state="visible" r:id="rId55"/>
    <sheet xmlns:r="http://schemas.openxmlformats.org/officeDocument/2006/relationships" name="Parent, Issuers, Guarantor an_3" sheetId="56" state="visible" r:id="rId56"/>
    <sheet xmlns:r="http://schemas.openxmlformats.org/officeDocument/2006/relationships" name="Parent, Issuers, Guarantor an_4" sheetId="57" state="visible" r:id="rId57"/>
    <sheet xmlns:r="http://schemas.openxmlformats.org/officeDocument/2006/relationships" name="Parent, Issuers, Guarantor an_5" sheetId="58" state="visible" r:id="rId58"/>
    <sheet xmlns:r="http://schemas.openxmlformats.org/officeDocument/2006/relationships" name="Restructuring - Summary of Rest" sheetId="59" state="visible" r:id="rId59"/>
    <sheet xmlns:r="http://schemas.openxmlformats.org/officeDocument/2006/relationships" name="Restructuring (Details)" sheetId="60" state="visible" r:id="rId60"/>
  </sheets>
  <definedNames/>
  <calcPr calcId="124519" fullCalcOnLoad="1"/>
</workbook>
</file>

<file path=xl/sharedStrings.xml><?xml version="1.0" encoding="utf-8"?>
<sst xmlns="http://schemas.openxmlformats.org/spreadsheetml/2006/main" uniqueCount="542">
  <si>
    <t>Document and Entity Information - shares</t>
  </si>
  <si>
    <t>6 Months Ended</t>
  </si>
  <si>
    <t>Mar. 31, 2019</t>
  </si>
  <si>
    <t>Apr. 26, 2019</t>
  </si>
  <si>
    <t>Document And Entity Information [Abstract]</t>
  </si>
  <si>
    <t>Entity Registrant Name</t>
  </si>
  <si>
    <t>Sally Beauty Holdings, Inc.</t>
  </si>
  <si>
    <t>Entity Central Index Key</t>
  </si>
  <si>
    <t>0001368458</t>
  </si>
  <si>
    <t>Document Type</t>
  </si>
  <si>
    <t>10-Q</t>
  </si>
  <si>
    <t>Document Period End Date</t>
  </si>
  <si>
    <t>Mar. 31,
		2019</t>
  </si>
  <si>
    <t>Trading Symbol</t>
  </si>
  <si>
    <t>SBH</t>
  </si>
  <si>
    <t>Amendment Flag</t>
  </si>
  <si>
    <t>false</t>
  </si>
  <si>
    <t>Current Fiscal Year End Date</t>
  </si>
  <si>
    <t>--09-30</t>
  </si>
  <si>
    <t>Entity Current Reporting Status</t>
  </si>
  <si>
    <t>Yes</t>
  </si>
  <si>
    <t>Entity Filer Category</t>
  </si>
  <si>
    <t>Large Accelerated Filer</t>
  </si>
  <si>
    <t>Entity Small Business</t>
  </si>
  <si>
    <t>Entity Emerging Growth Company</t>
  </si>
  <si>
    <t>Entity Common Stock, Shares Outstanding</t>
  </si>
  <si>
    <t>Document Fiscal Year Focus</t>
  </si>
  <si>
    <t>2019</t>
  </si>
  <si>
    <t>Document Fiscal Period Focus</t>
  </si>
  <si>
    <t>Q2</t>
  </si>
  <si>
    <t>Condensed Consolidated Balance Sheets - USD ($) $ in Thousands</t>
  </si>
  <si>
    <t>Sep. 30, 2018</t>
  </si>
  <si>
    <t>Current assets:</t>
  </si>
  <si>
    <t>Cash and cash equivalents</t>
  </si>
  <si>
    <t>Trade accounts receivable, net</t>
  </si>
  <si>
    <t>Accounts receivable, other</t>
  </si>
  <si>
    <t>Inventory</t>
  </si>
  <si>
    <t>Other current assets</t>
  </si>
  <si>
    <t>Total current assets</t>
  </si>
  <si>
    <t>Property and equipment, net of accumulated depreciation of $636,099 at March 31, 2019 and $611,021 at September 30, 2018</t>
  </si>
  <si>
    <t>Goodwill</t>
  </si>
  <si>
    <t>Intangible assets, excluding goodwill, net of accumulated amortization of $137,767 at March 31, 2019 and $132,724 at September 30, 2018</t>
  </si>
  <si>
    <t>Other assets</t>
  </si>
  <si>
    <t>Total assets</t>
  </si>
  <si>
    <t>Current liabilities:</t>
  </si>
  <si>
    <t>Current maturities of long-term debt</t>
  </si>
  <si>
    <t>Accounts payable</t>
  </si>
  <si>
    <t>Accrued liabilities</t>
  </si>
  <si>
    <t>Income taxes payable</t>
  </si>
  <si>
    <t>Total current liabilities</t>
  </si>
  <si>
    <t>Long-term debt</t>
  </si>
  <si>
    <t>Other liabilities</t>
  </si>
  <si>
    <t>Deferred income tax liabilities, net</t>
  </si>
  <si>
    <t>Total liabilities</t>
  </si>
  <si>
    <t>Stockholders’ deficit:</t>
  </si>
  <si>
    <t>Common stock, $0.01 par value. Authorized 500,000 shares; 120,566 and 120,145 shares issued and 120,107 and 119,926 shares outstanding at March 31, 2019 and September 30, 2018, respectively</t>
  </si>
  <si>
    <t>Preferred stock, $0.01 par value. Authorized 50,000 shares; none issued</t>
  </si>
  <si>
    <t xml:space="preserve"> </t>
  </si>
  <si>
    <t>Additional paid-in capital</t>
  </si>
  <si>
    <t>Accumulated deficit</t>
  </si>
  <si>
    <t>Accumulated other comprehensive loss, net of tax</t>
  </si>
  <si>
    <t>Total stockholders’ deficit</t>
  </si>
  <si>
    <t>Total liabilities and stockholders’ (deficit) equity</t>
  </si>
  <si>
    <t>Condensed Consolidated Balance Sheets (Parenthetical) - USD ($) $ in Thousands</t>
  </si>
  <si>
    <t>Statement Of Financial Position [Abstract]</t>
  </si>
  <si>
    <t>Property and equipment, accumulated depreciation (in dollars)</t>
  </si>
  <si>
    <t>Intangible assets, excluding goodwill, accumulated amortization (in dollars)</t>
  </si>
  <si>
    <t>Common stock, par value (in dollars per share)</t>
  </si>
  <si>
    <t>Common stock, Authorized shares</t>
  </si>
  <si>
    <t>Common stock, shares issued</t>
  </si>
  <si>
    <t>Common stock, shares outstanding</t>
  </si>
  <si>
    <t>Preferred stock, par value (in dollars per share)</t>
  </si>
  <si>
    <t>Preferred stock, Authorized shares</t>
  </si>
  <si>
    <t>Preferred stock, shares issued</t>
  </si>
  <si>
    <t>Condensed Consolidated Statements of Earnings - USD ($) shares in Thousands, $ in Thousands</t>
  </si>
  <si>
    <t>3 Months Ended</t>
  </si>
  <si>
    <t>Mar. 31, 2018</t>
  </si>
  <si>
    <t>Income Statement [Abstract]</t>
  </si>
  <si>
    <t>Net sales</t>
  </si>
  <si>
    <t>Cost of goods sold</t>
  </si>
  <si>
    <t>Gross profit</t>
  </si>
  <si>
    <t>Selling, general and administrative expenses</t>
  </si>
  <si>
    <t>Restructuring</t>
  </si>
  <si>
    <t>Operating earnings</t>
  </si>
  <si>
    <t>Interest expense</t>
  </si>
  <si>
    <t>Earnings before provision for income taxes</t>
  </si>
  <si>
    <t>Provision for income taxes</t>
  </si>
  <si>
    <t>Net earnings</t>
  </si>
  <si>
    <t>Earnings per share:</t>
  </si>
  <si>
    <t>Basic</t>
  </si>
  <si>
    <t>Diluted</t>
  </si>
  <si>
    <t>Weighted average shares:</t>
  </si>
  <si>
    <t>Condensed Consolidated Statements of Comprehensive Income - USD ($) $ in Thousands</t>
  </si>
  <si>
    <t>Statement Of Income And Comprehensive Income [Abstract]</t>
  </si>
  <si>
    <t>Other comprehensive loss:</t>
  </si>
  <si>
    <t>Foreign currency translation adjustments</t>
  </si>
  <si>
    <t>Interest rate caps, net of tax</t>
  </si>
  <si>
    <t>Foreign exchange contracts, net of tax</t>
  </si>
  <si>
    <t>Other comprehensive income (loss), net of tax</t>
  </si>
  <si>
    <t>Total comprehensive income</t>
  </si>
  <si>
    <t>Condensed Consolidated Statements of Cash Flows - USD ($) $ in Thousands</t>
  </si>
  <si>
    <t>Cash Flows from Operating Activities:</t>
  </si>
  <si>
    <t>Adjustments to reconcile net earnings to net cash provided by operating activities:</t>
  </si>
  <si>
    <t>Depreciation and amortization</t>
  </si>
  <si>
    <t>Share-based compensation expense</t>
  </si>
  <si>
    <t>Amortization of deferred financing costs</t>
  </si>
  <si>
    <t>(Gain) loss on extinguishment of debt</t>
  </si>
  <si>
    <t>(Gain) loss on disposal of equipment and other property</t>
  </si>
  <si>
    <t>Deferred income taxes</t>
  </si>
  <si>
    <t>Changes in (exclusive of effects of acquisitions):</t>
  </si>
  <si>
    <t>Trade accounts receivable</t>
  </si>
  <si>
    <t>Accounts payable and accrued liabilities</t>
  </si>
  <si>
    <t>Net cash provided by operating activities</t>
  </si>
  <si>
    <t>Cash Flows from Investing Activities:</t>
  </si>
  <si>
    <t>Payments for property and equipment</t>
  </si>
  <si>
    <t>Proceeds from sale of property and equipment</t>
  </si>
  <si>
    <t>Acquisitions, net of cash acquired</t>
  </si>
  <si>
    <t>Net cash used by investing activities</t>
  </si>
  <si>
    <t>Cash Flows from Financing Activities:</t>
  </si>
  <si>
    <t>Proceeds from issuance of long-term debt</t>
  </si>
  <si>
    <t>Repayments of long-term debt</t>
  </si>
  <si>
    <t>Debt issuance costs</t>
  </si>
  <si>
    <t>Payments for common stock repurchased</t>
  </si>
  <si>
    <t>Proceeds from exercises of stock options</t>
  </si>
  <si>
    <t>Net cash used by financing activities</t>
  </si>
  <si>
    <t>Effect of foreign exchange rate changes on cash and cash equivalents</t>
  </si>
  <si>
    <t>Net increase in cash and cash equivalents</t>
  </si>
  <si>
    <t>Cash and cash equivalents, beginning of period</t>
  </si>
  <si>
    <t>Cash and cash equivalents, end of period</t>
  </si>
  <si>
    <t>Supplemental Cash Flow Information:</t>
  </si>
  <si>
    <t>Interest paid</t>
  </si>
  <si>
    <t>Income taxes paid</t>
  </si>
  <si>
    <t>Capital expenditures incurred but not paid</t>
  </si>
  <si>
    <t>Condensed Consolidated Statements of Stockholders' Deficit - USD ($) shares in Thousands, $ in Thousands</t>
  </si>
  <si>
    <t>Total</t>
  </si>
  <si>
    <t>Common Stock</t>
  </si>
  <si>
    <t>Additional Paid-in Capital</t>
  </si>
  <si>
    <t>Accumulated Deficit</t>
  </si>
  <si>
    <t>Accumulated Other Comprehensive Loss</t>
  </si>
  <si>
    <t>Balance at Sep. 30, 2017</t>
  </si>
  <si>
    <t>Balance (in shares) at Sep. 30, 2017</t>
  </si>
  <si>
    <t>Increase (Decrease) in Stockholders' Equity</t>
  </si>
  <si>
    <t>Other comprehensive income (loss)</t>
  </si>
  <si>
    <t>Repurchases and cancellations of common stock</t>
  </si>
  <si>
    <t>Repurchases and cancellations of common stock (in shares)</t>
  </si>
  <si>
    <t>Share-based compensation</t>
  </si>
  <si>
    <t>Stock issued for stock options</t>
  </si>
  <si>
    <t>Stock issued for stock options (in shares)</t>
  </si>
  <si>
    <t>Balance at Dec. 31, 2017</t>
  </si>
  <si>
    <t>Balance (in shares) at Dec. 31, 2017</t>
  </si>
  <si>
    <t>Balance at Mar. 31, 2018</t>
  </si>
  <si>
    <t>Balance (in shares) at Mar. 31, 2018</t>
  </si>
  <si>
    <t>Balance at Sep. 30, 2018</t>
  </si>
  <si>
    <t>Balance (in shares) at Sep. 30, 2018</t>
  </si>
  <si>
    <t>Balance at Dec. 31, 2018</t>
  </si>
  <si>
    <t>Balance (in shares) at Dec. 31, 2018</t>
  </si>
  <si>
    <t>Balance at Mar. 31, 2019</t>
  </si>
  <si>
    <t>Balance (in shares) at Mar. 31, 2019</t>
  </si>
  <si>
    <t>Basis of Presentation</t>
  </si>
  <si>
    <t>Organization Consolidation And Presentation Of Financial Statements [Abstract]</t>
  </si>
  <si>
    <t xml:space="preserve">1. Basis of Presentation The condensed consolidated interim financial statements included herein have been prepared in accordance with accounting principles generally accepted in the United States (“GAAP”) and pursuant to the rules and regulations of the SEC. Accordingly, certain information and note disclosures normally included in annual financial statements prepared in accordance with GAAP have been condensed or omitted pursuant to the rules and regulations of the SEC, although we believe that the disclosures are adequate to make the information not misleading. These condensed consolidated interim financial statements should be read in conjunction with the consolidated financial statements and notes thereto included in our Annual Report on Form 10-K for the fiscal year ended September 30, 2018. In the opinion of management, these condensed consolidated interim financial statements reflect all adjustments that are of a normal recurring nature and which are necessary to present fairly our consolidated financial position as of March 31, 2019 and September 30, 2018, our consolidated results of operations and consolidated comprehensive income for the three and six months ended March 31, 2019 and 2018, and our consolidated cash flows for six months ended March 31, 2019 and 2018. Certain amounts for the prior year have been conformed to the current year’s presentation. </t>
  </si>
  <si>
    <t>Significant Accounting Policies</t>
  </si>
  <si>
    <t>Accounting Policies [Abstract]</t>
  </si>
  <si>
    <t>2. Significant Accounting Policies We adhere to the same accounting policies in the preparation of our condensed consolidated interim financial statements as we do in the preparation of our full-year consolidated financial statements. As permitted under GAAP, interim accounting for certain expenses, including income taxes, is based on full-year assumptions. For interim financial reporting purposes, income taxes are recorded based upon estimated annual effective income tax rates.</t>
  </si>
  <si>
    <t>Accounting Changes and Recent Accounting Pronouncements</t>
  </si>
  <si>
    <t>New Accounting Pronouncements And Changes In Accounting Principles [Abstract]</t>
  </si>
  <si>
    <t>3. Accounting Changes and Recent Accounting Pronouncements Accounting Changes In May 2014, the FASB issued ASU No. 2014-09, Revenue from Contracts with Customers In connection with the adoption of ASU No. 2014-09, we now present our sales returns allowance on a gross basis rather than a net liability basis. As such, we recognize a return asset from the right to recover merchandise from customers (included in other current assets) and a return liability from the amount to be returned to the customer (included in accrued liabilities) within our consolidated balance sheets. Additionally, we now recognize revenue for our gift cards not expected to be redeemed (“gift card breakage”) within revenue in our consolidated statements of earnings. The following tables set forth the impact of adopting this standard on our condensed consolidated balance sheets as of March 31, 2019 and our condensed consolidated statements of earnings for the three and six months ended March 31, 2019 (in thousands):
Effect of ASU No. 2014-09 Adoption on Condensed Consolidated Balance Sheet
Excluding
ASU No. 2014-09
ASU No. 2014-09
As reported
Effect
Effect
Other current assets
$
39,895
$
37,256
$
2,639
Accrued liabilities
$
156,490
$
153,851
$
2,639
Effect of ASU No. 2014-09 Adoption on Condensed Consolidated Statement of Earnings
For the three months ended March 31, 2019
Excluding
ASU No. 2014-09
ASU No. 2014-09
As reported
Effect
Effect
Net Sales
$
945,852
$
945,752
$
100
Gross Profit
468,324
468,224
100
Selling, general and administrative expenses
$
361,626
$
361,526
$
100
For the six months ended March 31, 2019
Excluding
ASU No. 2014-09
ASU No. 2014-09
As reported
Effect
Effect
Net Sales
$
1,935,305
$
1,935,130
$
175
Gross Profit
949,030
948,855
175
Selling, general and administrative expenses
$
728,614
$
728,439
$
175
See note 4, Revenue Recognition Recent Accounting Pronouncements In February 2016, the FASB issued ASU No. 2016-02, Leases</t>
  </si>
  <si>
    <t>Revenue Recognition</t>
  </si>
  <si>
    <t>Revenue From Contract With Customer [Abstract]</t>
  </si>
  <si>
    <t>4. Revenue Recognition Substantially all of our revenue is derived through the sale of merchandise. Revenue is recognized net of estimated sales returns and sales taxes. We estimate sales returns based on historical data. Additionally, we have assessed all revenue streams for principal versus agent considerations and have concluded we are the principal for all transactions. See Note 13, Business Segments Merchandise Revenues The majority of our revenue comes from the sale of products in our company-operated stores. These sales generally have one single performance obligation and the revenue is recognized at the point of sale. Discounts and incentives issued at the point of sale to entice a customer to a future purchase are treated as a separate performance obligation. As such, we allocate a portion of the revenue generated from the point of sale to each of the additional performance obligations separately using explicitly stated amounts or our best estimate using historical data. We also sell merchandise on our online platforms, to our franchisees and by using distributor sales consultants. These sales generally have one single performance obligation and revenue is recognized upon the shipment of the merchandise. Any shipping and handling fees charged to the customer are recognized as revenue, while any shipping and handling costs to get the merchandise shipped is recognized in cost of goods sold. We do extend credit to certain customers, primarily salon professionals, which generally have 30 day payment terms. Based on the nature of theses receivables, no significant financing component exists. Gift Cards The revenue from the sale of our gift cards is recognized at the time the gift card is used to purchase merchandise, which is generally within one year from the date of purchase. Our gift cards do not carry expiration dates or impose post-sale fees. Based on historical experience, a certain amount of our gift cards will not be redeemed, also referred to as “gift card breakage.” We recognize revenue related to gift card breakage within revenue in our consolidated statements of earnings over time proportionately to historical redemption patterns. The gift cards are issued and represent liabilities of either of our operating entities, Sally Beauty Supply LLC or Beauty Systems Group LLC, which are both limited liability companies formed in the state of Virginia. Customer Loyalty Rewards We recently launched our new Sally Beauty Rewards Loyalty Program nationwide during the first quarter of fiscal year 2019 to the U.S. and Canada, which enables customers to earn points based on their status for every dollar spent on merchandise purchased in our Sally Beauty Supply (“SBS”) stores and through our sallybeauty.com sallybeauty.com The following table shows the amount of our gift card and rewards loyalty program liabilities included in accrued liabilities within our condensed consolidated balance sheets as of March 31, 2019 and September 30, 2018 (in thousands):
March 31, 2019
September 30, 2018
Gift cards
$
4,528
$
4,144
Rewards loyalty program
7,032
1,165
Total liability
$
11,560
$
5,309</t>
  </si>
  <si>
    <t>Fair Value Measurements</t>
  </si>
  <si>
    <t>Fair Value Disclosures [Abstract]</t>
  </si>
  <si>
    <t>5. Fair Value Measurements Fair value on recurring basis Consistent with the three-level hierarchy defined in ASC Topic 820, Fair Value Measurement
As of March 31, 2019
As of September 30, 2018
Assets
Foreign exchange contracts
Level 2
$
580
$
—
Interest rate caps
Level 2
1,636
8,367
Total assets
$
2,216
$
8,367
Liabilities
Foreign exchange contracts
Level 2
$
333
$
—
Other fair value disclosures
As of March 31, 2019
As of September 30, 2018
Carrying Value
Fair Value
Carrying Value
Fair Value
Long-term debt
Senior notes
Level 1
$
889,946
$
888,694
$
950,000
$
911,490
Other long-term debt
Level 2
842,606
823,421
845,383
824,951
Total debt
$
1,732,552
$
1,712,115
$
1,795,383
$
1,736,441</t>
  </si>
  <si>
    <t>Stockholders Equity Note [Abstract]</t>
  </si>
  <si>
    <t>6. Accumulated Other Comprehensive Loss The change in accumulated other comprehensive loss (“AOCL”) was as follows (in thousands):
Foreign Currency Translation Adjustments
Interest Rate Caps
Foreign Exchange Contracts
Total
Balance at September 30, 2018
$
(91,356
)
$
1,365
$
—
$
(89,991
)
Other comprehensive loss before reclassification, net of tax
(10,425
)
(5,014
)
(253
)
(15,692
)
Reclassification to net earnings, net of tax
—
44
85
129
Balance at March 31, 2019
$
(101,781
)
$
(3,605
)
$
(168
)
$
(105,554
) The tax impact for the changes in other comprehensive loss and the reclassifications to net earnings were not material.</t>
  </si>
  <si>
    <t>Weighted Average Shares</t>
  </si>
  <si>
    <t>Earnings Per Share [Abstract]</t>
  </si>
  <si>
    <t>7. Weighted Average Shares The following table sets forth the computations of basic and diluted earnings per share (in thousands):
Three Months Ended March 31,
Six Months Ended March 31,
2019
2018
2019
2018
Weighted average basic shares
120,077
124,270
120,033
126,046
Dilutive securities:
Stock option and stock award programs
914
787
916
788
Weighted average diluted shares
120,991
125,057
120,949
126,834
For the three and six months ended March 31, 2019, options to purchase 5.2 million shares of our common stock were outstanding but not included in our computations of diluted earnings per share, since these options were anti-dilutive. For the three and six months ended March 31, 2018, options to purchase 5.4 million shares of our common stock were outstanding but not included in the computations of diluted earnings per share, since these options were anti-dilutive.</t>
  </si>
  <si>
    <t>Share-Based Payments</t>
  </si>
  <si>
    <t>Disclosure Of Compensation Related Costs Sharebased Payments [Abstract]</t>
  </si>
  <si>
    <t>8. Share-Based Payments Performance-Based Awards The following table presents a summary of the activity for our performance unit awards assuming 100% payout:
Performance Unit Awards
Number of Shares (in
Weighted Average Value Per Share
Weighted Average Remaining Vesting Term (in Years)
Unvested at September 30, 2018
349
$
20.88
1.3
Granted
230
17.22
Vested
(23
)
23.45
Forfeited
(99
)
21.68
Unvested at March 31, 2019
457
$
18.74
1.8
Service-Based Awards The following table presents a summary of the activity for our stock option awards:
Number of Outstanding Options (in
Weighted Average Exercise Price
Weighted Average Remaining Contractual Term (in Years)
Aggregate Intrinsic Value (in Thousands)
Outstanding at September 30, 2018
5,405
$
23.04
5.4
$
3,161
Granted
948
18.14
Exercised
(127
)
15.42
Forfeited or expired
(849
)
25.32
Outstanding at March 31, 2019
5,377
$
21.99
6.3
$
2,924
Exercisable at March 31, 2019
3,444
$
23.68
4.9
$
1,773
The following table presents a summary of the activity for our Restricted Stock Awards:
Restricted Stock Awards
Number of Shares (in Thousands)
Weighted Average Fair Value Per Share
Weighted Average Remaining Vesting Term (in Years)
Unvested at September 30, 2018
219
$
16.98
2.1
Granted
287
18.14
Vested
(6
)
18.29
Forfeited
(31
)
17.64
Unvested at March 31, 2019
469
$
17.60
2.1
The following table presents a summary of the activity for our Restricted Stock Units:
Restricted Stock Units
Number of Shares (in Thousands)
Weighted Average Fair Value Per Share
Weighted Average Remaining Vesting Term (in Years)
Unvested at September 30, 2018
—
$
—
—
Granted
88
18.14
Vested
—
—
Forfeited
—
—
Unvested at March 31, 2019
88
$
18.14
0.5</t>
  </si>
  <si>
    <t>Goodwill and Intangible Assets</t>
  </si>
  <si>
    <t>Goodwill And Intangible Assets Disclosure [Abstract]</t>
  </si>
  <si>
    <t>9. Goodwill and Intangible Assets During the three months ended March 31, 2019 we completed our annual assessment for impairment of goodwill and other intangible assets. No material impairment losses were recognized in the current or prior periods presented in connection with our goodwill and other intangible assets. For the three months ended March 31, 2019 and 2018, amortization expense related to other intangible assets was $2.9 million and $2.7 million, respectively, and, for the six months ended March 31, 2019 and 2018, amortization expense was $5.7 million and $5.6 million, respectively. During the six months ended March 31, 2019, we recorded approximately $1.9 million in other intangible assets related to immaterial asset acquisitions. Additionally, goodwill and other intangible assets were negatively impacted from changes in foreign currency exchange rates of approximately $2.6 million and $0.6 million, respectively.</t>
  </si>
  <si>
    <t>Short-term Borrowings and Long-term Debt</t>
  </si>
  <si>
    <t>Debt Disclosure [Abstract]</t>
  </si>
  <si>
    <t>10. Short-term Borrowings and Long-term Debt At March 31, 2019, we had $481.9 million available for borrowing under our five-year asset-based senior secured loan facility (the “ABL facility”), including the Canadian sub-facility. At March 31, 2019, we were in compliance with the agreements and instruments governing our debt, including our financial covenants. During the three months ended March 31, 2019, we commenced tender offer for up to $100.0 million in aggregate purchase price of our 5.625% Senior Notes due 2025 (the “2025 Notes”) with a sublimit of $25.0 million for purchase of our 5.500% Senior Notes due 2023 (the “2023 Notes”), in each case issued by our indirect wholly-owned subsidiaries Sally Holdings LLC and Sally Capital Inc. (“Tender Offer”). As a result of the Tender Offer, we repurchased approximately $57.5 million aggregate principal amount of the 2025 Notes and approximately $2.6 million aggregate principal amount of the 2023 Notes at a total tender offer price of 98.0% and 100.0%, respectively, excluding accrued interest. In connection with the Tender Offer, we recognized a $0.5 million gain on the extinguishment of debt, including a gain of approximately $1.2 million from the discount paid under the face value of the accepted 2025 Notes and the write off of $0.7 million in unamortized deferred financing costs.</t>
  </si>
  <si>
    <t>Derivative Instruments and Hedging Activities</t>
  </si>
  <si>
    <t>Derivative Instruments And Hedging Activities Disclosure [Abstract]</t>
  </si>
  <si>
    <t>11. Derivative Instruments and Hedging Activities During the six months ended March 31, 2019, we did not purchase or hold any derivative instruments for trading or speculative purposes. Designated Cash Flow Hedges Foreign Currency Forwards In December 2018, we entered into foreign currency forwards to mitigate the exposure to exchange rate changes on inventory purchases in USD by our foreign subsidiaries. At March 31, 2019, the notional amount we held through these forwards, based upon exchange rates at March 31, 2019, was as follows (in thousands):
Notional Currency
Notional Amount
MXP
$
15,310
EUR
10,916
CAD
7,507
GBP
4,511
Total
$
38,244
We record quarterly, net of income tax, the changes in fair value related to the foreign currency forwards into AOCL. As the forwards are exercised, the realized value will be recognized into cost of goods sold based on inventory turns. Based on March 31, 2019 valuations and exchange rates, we expect to reclassify approximately $0.5 million into cost of goods sold over the next 12 months. Interest Rate Caps In July 2017, we purchased two interest rate caps with an initial aggregate notional amount of $550 million (the “interest rate caps”) to mitigate the exposure to increasing interest rates in connection with our term loan B. The interest rate caps are comprised of individual caplets that expire ratably through June 30, 2023 and are designated as cash flow hedges. Accordingly, changes in fair value of the interest rate caps are recorded quarterly, net of income tax, and are included in AOCL. Over the next 12 months, we expect to reclassify approximately $0.5 million into interest expense, which represents the original value of the expiring caplets. The table below presents the fair value of our derivative financial instruments (in thousands):
Asset Derivatives
Liability Derivatives
Classification
March 31, 2019
September 30, 2018
Classification
March 31, 2019
September 30, 2018
Derivatives designated as hedging instruments:
Interest rate caps
Other assets
$
1,636
$
8,367
N/A
$
—
$
—
Foreign exchange contracts
Other current assets
580
—
Accrued liabilities
333
—
$
2,216
$
8,367
$
333
$
—
The effects of our derivative financial instruments on our condensed consolidated statements of earnings were not material for the three and six months ended March 31, 2019 and 2018.</t>
  </si>
  <si>
    <t>Income Taxes</t>
  </si>
  <si>
    <t>Income Tax Disclosure [Abstract]</t>
  </si>
  <si>
    <t>12. Income Taxes Our effective tax rate for the three months ended March 31, 2019 and 2018 was 25.9% and 28.5%, respectively. For the three months ended March 31, 2019, our effective tax rate was favorably impacted by a lower federal statutory rate when compared the prior year as a result of the Tax Cut and Jobs Act (“U.S. Tax Reform”). For the fiscal year 2019, our U.S. federal statutory rate will be 21.0% compared to 24.5% for the prior fiscal year. Our effective tax rate for the six months ended March 31, 2019 and 2018 was 24.4% and 15.9%, respectively. For the six months ended March 31, 2018, our effective tax rate was favorably impacted by a net income tax benefit of $22.2 million related to U.S. Tax Reform when compared to the current period. This benefit was partially offset by the lower federal statutory rates recorded in the current period as compared to the prior period. In December 2017, the SEC issued Staff Accounting Bulletin No. 118 (“SAB 118”) which provided guidance allowing registrants to record provisional amounts, during a specified measurement period, when the necessary information is not available, prepared or analyzed in reasonable detail to account for the impact of U.S. Tax Reform. As of December 31, 2018, we have completed our analysis on our provisional calculations within the measurement period provided by SAB 118. As a result, during the six months ended March 31, 2019, we identified certain immaterial adjustments to our provisional calculations, including a benefit of $3.0 million related to the In addition, the U.S. Treasury Department has recently released proposed regulations covering the one-time transition tax on unrepatriated foreign earnings, which was enacted as part of the U.S. Tax Reform. Included within the proposed regulations, certain guidance is inconsistent with our interpretation of the enacted tax law. This proposed regulation is not authoritative and is subject to change in the regulatory review process. However, if the proposed regulation is included in the final regulations as drafted, we may be required to reverse $2.5 million of benefit in the quarter the regulations become final. Beginning in our first quarter of fiscal year 2019, we are subject to taxation on global intangible low-taxed income (“GILTI”) earned by certain foreign subsidiaries. We have made the policy election to record this tax as a period cost at the time it is incurred. The impact from GILTI was immaterial for the three months ended March 31, 2019 and is expected to be immaterial for the full fiscal year 2019.</t>
  </si>
  <si>
    <t>Business Segments</t>
  </si>
  <si>
    <t>Segment Reporting [Abstract]</t>
  </si>
  <si>
    <t xml:space="preserve">13. Business Segments Segment data for the three and six months ended March 31, 2019 and 2018 is as follows (in thousands):
Three Months Ended March 31,
Six Months Ended March 31,
2019
2018
2019
2018
Net sales:
SBS
$
565,604
$
580,114
$
1,146,213
$
1,165,689
Beauty Systems Group ("BSG")
380,248
395,207
789,092
804,597
Total
$
945,852
$
975,321
$
1,935,305
$
1,970,286
Earnings before provision for income taxes:
Segment operating earnings:
SBS
$
86,715
$
90,328
$
176,706
$
176,922
BSG
56,518
59,949
118,849
124,514
Segment operating earnings
143,233
150,277
295,555
301,436
Unallocated expenses
(36,535
)
(32,416
)
(75,139
)
(68,233
)
Restructuring
5,814
(6,759
)
1,834
(11,969
)
Consolidated operating earnings
112,512
111,102
222,250
221,234
Interest expense
(23,821
)
(25,262
)
(48,310
)
(49,277
)
Earnings before provision for income taxes
$
88,691
$
85,840
$
173,940
$
171,957
Sales between segments, which are eliminated in consolidation, were not material during the three and six months ended March 31, 2019 and 2018. Disaggregation of net sales by segment
SBS
Three Months Ended March 31,
Six Months Ended March 31,
2019
2018
2019
2018
Hair color
29.1
%
26.9
%
28.3
%
26.6
%
Hair care
20.5
%
21.3
%
20.2
%
20.9
%
Skin and nail care
14.6
%
14.8
%
14.8
%
14.9
%
Styling tools
13.6
%
14.0
%
14.7
%
14.7
%
Salon supplies and accessories
7.5
%
7.5
%
7.3
%
7.3
%
Multicultural products
7.0
%
7.2
%
6.7
%
6.9
%
Other Beauty items
7.7
%
8.3
%
8.0
%
8.6
%
Total
100.0
%
100.0
%
100.0
%
100.0
%
BSG
Three Months Ended March 31,
Six Months Ended March 31,
2019
2018
2019
2018
Hair color
40.3
%
38.7
%
39.1
%
37.8
%
Hair care
34.2
%
34.0
%
33.8
%
33.8
%
Skin and nail care
8.2
%
8.8
%
8.2
%
8.9
%
Styling tools
3.2
%
3.7
%
3.6
%
4.2
%
Other beauty items
6.6
%
6.6
%
6.1
%
6.1
%
Promotional items
7.5
%
8.2
%
9.2
%
9.2
%
Total
100.0
%
100.0
%
100.0
%
100.0
% </t>
  </si>
  <si>
    <t>Parent, Issuers, Guarantor and Non-Guarantor Condensed Consolidating Financial Statements</t>
  </si>
  <si>
    <t>Guarantor And Non Guarantor Condensed Consolidated Financial Statements [Abstract]</t>
  </si>
  <si>
    <t>14. Parent, Issuers, Guarantor and Non-Guarantor Condensed Consolidating Financial Statements Condensed Consolidating Balance Sheet March 31, 2019 (In thousands)
Parent
Sally Holdings and Sally Capital Inc.
Guarantor Subsidiaries
Non- Guarantor Subsidiaries
Consolidating Eliminations
Sally Holdings, Inc. and Subsidiaries
Assets
Cash and cash equivalents
$
—
$
10
$
49,719
$
40,048
$
—
$
89,777
Trade and other accounts receivable, net
—
—
57,983
33,444
—
91,427
Due from affiliates
—
—
2,691,139
—
(2,691,139
)
—
Inventory
—
—
714,757
238,286
—
953,043
Other current assets
2,906
196
23,399
13,394
—
39,895
Property and equipment, net
6
—
230,007
67,111
—
297,124
Investment in subsidiaries
1,489,197
4,206,154
381,353
—
(6,076,704
)
—
Goodwill and other intangible assets, net
—
—
456,574
145,362
—
601,936
Other assets
1,325
3,303
(3,441
)
18,225
—
19,412
Total assets
$
1,493,434
$
4,209,663
$
4,601,490
$
555,870
$
(8,767,843
)
$
2,092,614
Liabilities and Stockholders’ (Deficit) Equity
Accounts payable
$
85
$
3,456
$
197,401
$
51,528
$
—
$
252,470
Due to affiliates
1,626,428
982,434
—
82,277
(2,691,139
)
—
Accrued liabilities
359
21,520
103,095
31,516
—
156,490
Income taxes payable
5,093
1,519
—
(332
)
—
6,280
Long-term debt
—
1,713,068
3
853
—
1,713,924
Other liabilities
6,729
—
15,303
3,885
—
25,917
Deferred income tax liabilities, net
(185
)
(1,531
)
79,534
4,790
—
82,608
Total liabilities
1,638,509
2,720,466
395,336
174,517
(2,691,139
)
2,237,689
Total stockholders’ (deficit) equity
(145,075
)
1,489,197
4,206,154
381,353
(6,076,704
)
(145,075
)
Total liabilities and stockholders’ (deficit) equity
$
1,493,434
$
4,209,663
$
4,601,490
$
555,870
$
(8,767,843
)
$
2,092,614
Condensed Consolidating Balance Sheet September 30, 2018 (In thousands)
Parent
Sally Holdings LLC and Sally Capital Inc.
Guarantor Subsidiaries
Non- Guarantor Subsidiaries
Consolidating Eliminations
Sally Beauty Holdings, Inc. and Subsidiaries
Assets
Cash and cash equivalents
$
—
$
10
$
29,050
$
48,235
$
—
$
77,295
Trade and other accounts receivable, net
4
—
53,295
37,191
—
90,490
Due from affiliates
—
—
2,598,681
—
(2,598,681
)
—
Inventory
—
—
714,000
230,338
—
944,338
Other current assets
2,010
111
27,422
13,417
—
42,960
Property and equipment, net
8
—
232,941
75,408
—
308,357
Investment in subsidiaries
1,368,927
4,044,669
380,166
—
(5,793,762
)
—
Goodwill and other intangible assets, net
—
—
459,348
149,275
—
608,623
Other assets
1,325
10,242
(4,797
)
18,581
—
25,351
Total assets
$
1,372,274
$
4,055,032
$
4,490,106
$
572,445
$
(8,392,443
)
$
2,097,414
Liabilities and Stockholders’ (Deficit) Equity
Accounts payable
$
38
$
-
$
233,936
$
69,267
$
—
$
303,241
Due to affiliates
1,629,411
888,141
—
81,129
(2,598,681
)
—
Accrued liabilities
234
23,019
125,179
31,855
—
180,287
Income taxes payable
585
1,519
—
40
—
2,144
Long-term debt
—
1,773,426
1
882
—
1,774,309
Other liabilities
10,562
—
15,250
4,210
—
30,022
Deferred income tax liabilities, net
—
—
71,071
4,896
—
75,967
Total liabilities
1,640,830
2,686,105
445,437
192,279
(2,598,681
)
2,365,970
Total stockholders’ (deficit) equity
(268,556
)
1,368,927
4,044,669
380,166
(5,793,762
)
(268,556
)
Total liabilities and stockholders’ (deficit) equity
$
1,372,274
$
4,055,032
$
4,490,106
$
572,445
$
(8,392,443
)
$
2,097,414
Condensed Consolidating Statement of Earnings and Comprehensive Income Three Months Ended March 31, 2019 (In thousands)
Parent
Sally Holdings LLC and Sally Capital Inc.
Guarantor Subsidiaries
Non- Guarantor Subsidiaries
Consolidating Eliminations
Sally Beauty Holdings, Inc. and Subsidiaries
Net sales
$
—
$
—
$
769,284
$
176,568
$
—
$
945,852
Related party sales
—
—
480
—
(480
)
—
Cost of products sold and distribution expenses
—
—
383,147
94,861
(480
)
477,528
Gross profit
—
—
386,617
81,707
—
468,324
Selling, general and administrative expenses
3,084
198
281,404
76,940
—
361,626
Restructuring
—
—
(5,814
)
—
—
(5,814
)
Operating earnings (loss)
(3,084
)
(198
)
111,027
4,767
—
112,512
Interest expense (income)
—
23,871
(1
)
(49
)
—
23,821
Earnings (loss) before provision for income taxes
(3,084
)
(24,069
)
111,028
4,816
—
88,691
Provision (benefit) for income taxes
(791
)
(6,179
)
28,795
1,141
—
22,966
Equity in earnings of subsidiaries, net of tax
68,018
85,908
3,675
—
(157,601
)
—
Net earnings
65,725
68,018
85,908
3,675
(157,601
)
65,725
Other comprehensive income (loss), net of tax
—
(2,140
)
—
3,282
—
1,142
Total comprehensive income (loss)
$
65,725
$
65,878
$
85,908
$
6,957
$
(157,601
)
$
66,867
Condensed Consolidating Statement of Earnings and Comprehensive Income Three Months Ended March 31, 2018 (In thousands)
Parent
Sally Holdings LLC and Sally Capital Inc.
Guarantor Subsidiaries
Non- Guarantor Subsidiaries
Consolidating Eliminations
Sally Beauty Holdings, Inc. and Subsidiaries
Net sales
$
—
$
—
$
786,743
$
188,578
$
—
$
975,321
Related party sales
—
—
631
—
(631
)
—
Cost of products sold and distribution expenses
—
—
390,891
98,739
(631
)
488,999
Gross profit
—
—
396,483
89,839
—
486,322
Selling, general and administrative expenses
2,859
602
279,435
85,565
—
368,461
Restructuring
—
—
6,759
—
—
6,759
Operating earnings (loss)
(2,859
)
(602
)
110,289
4,274
—
111,102
Interest expense (income)
—
25,293
(3
)
(28
)
—
25,262
Earnings (loss) before provision for income taxes
(2,859
)
(25,895
)
110,292
4,302
—
85,840
Provision (benefit) for income taxes
(828
)
(7,499
)
30,758
2,038
24,469
Equity in earnings of subsidiaries, net of tax
63,402
81,798
2,264
—
(147,464
)
—
Net earnings (loss)
61,371
63,402
81,798
2,264
(147,464
)
61,371
Other comprehensive income, net of tax
—
2,310
—
10,437
12,747
Total comprehensive income (loss)
$
61,371
$
65,712
$
81,798
$
12,701
$
(147,464
)
$
74,118
Condensed Consolidating Statement of Earnings and Comprehensive Income Six Months Ended March 31, 2019 (In thousands)
Parent
Sally Holdings LLC and Sally Capital Inc.
Guarantor Subsidiaries
Non- Guarantor Subsidiaries
Consolidating Eliminations
Sally Beauty Holdings, Inc. and Subsidiaries
Net sales
$
—
$
—
$
1,562,814
$
372,491
$
—
$
1,935,305
Related party sales
—
—
1,149
—
(1,149
)
—
Cost of products sold and distribution expenses
—
—
787,187
200,237
(1,149
)
986,275
Gross profit
—
—
776,776
172,254
—
949,030
Selling, general and administrative expenses
5,893
366
567,620
154,735
—
728,614
Restructuring
—
—
(1,834
)
—
—
(1,834
)
Operating earnings (loss)
(5,893
)
(366
)
210,990
17,519
—
222,250
Interest expense (income)
—
48,423
(2
)
(111
)
—
48,310
Earnings (loss) before provision for income taxes
(5,893
)
(48,789
)
210,992
17,630
—
173,940
Provision (benefit) for income taxes
(1,512
)
(12,524
)
54,478
2,046
—
42,488
Equity in earnings of subsidiaries, net of tax
135,833
172,098
15,584
—
(323,515
)
—
Net earnings
131,452
135,833
172,098
15,584
(323,515
)
131,452
Other comprehensive loss, net of tax
—
(4,949
)
—
(10,614
)
—
(15,563
)
Total comprehensive income (loss)
$
131,452
$
130,884
$
172,098
$
4,970
$
(323,515
)
$
115,889
Condensed Consolidating Statement of Earnings and Comprehensive Income Six Months Ended March 31, 2018 (In thousands)
Parent
Sally Holdings LLC and Sally Capital Inc.
Guarantor Subsidiaries
Non- Guarantor Subsidiaries
Consolidating Eliminations
Sally Beauty Holdings, Inc. and Subsidiaries
Net sales
$
—
$
—
$
1,583,275
$
387,011
$
—
$
1,970,286
Related party sales
—
—
1,077
—
(1,077
)
—
Cost of products sold and distribution expenses
—
—
794,701
203,711
(1,077
)
997,335
Gross profit
—
—
789,651
183,300
—
972,951
Selling, general and administrative expenses
5,465
781
563,902
169,600
—
739,748
Restructuring
—
—
11,969
—
—
11,969
Operating earnings (loss)
(5,465
)
(781
)
213,780
13,700
—
221,234
Interest expense (income)
—
49,307
(3
)
(27
)
—
49,277
Earnings (loss) before provision for income taxes
(5,465
)
(50,088
)
213,783
13,727
—
171,957
Provision (benefit) for income taxes
(1,079
)
(14,424
)
22,843
19,982
27,322
Equity in earnings of subsidiaries, net of tax
149,021
184,685
(6,255
)
—
(327,451
)
—
Net earnings (loss)
144,635
149,021
184,685
(6,255
)
(327,451
)
144,635
Other comprehensive income, net of tax
—
1,507
—
10,182
—
11,689
Total comprehensive income (loss)
$
144,635
$
150,528
$
184,685
$
3,927
$
(327,451
)
$
156,324
Condensed Consolidating Statement of Cash Flows Six Months Ended March 31, 2019 (In thousands)
Parent
Sally Holdings LLC and Sally Capital Inc.
Guarantor Subsidiaries
Non- Guarantor Subsidiaries
Consolidating Eliminations
Sally Beauty Holdings, Inc. and Subsidiaries
Net cash provided (used) by operating activities
$
1,262
$
(32,639
)
$
144,685
$
(3,198
)
$
—
$
110,110
Cash Flows from Investing Activities:
Payments for property and equipment
—
—
(41,559
)
(4,839
)
—
(46,398
)
Proceeds from sale of property and equipment
—
—
12,007
3
—
12,010
Acquisitions, net of cash acquired
—
—
(2,008
)
(840
)
—
(2,848
)
Due from affiliates
—
—
(92,458
)
—
92,458
—
Net cash used by investing activities
—
—
(124,018
)
(5,676
)
92,458
(37,236
)
Cash Flows from Financing Activities:
Proceeds from issuance of long-term debt
—
242,500
4
—
—
242,504
Repayments of long-term debt
—
(304,154
)
(2
)
(1
)
—
(304,157
)
Repurchases of common stock
—
—
—
—
—
—
Proceeds from exercises of stock options
1,721
—
—
—
—
1,721
Due to affiliates
(2,983
)
94,293
—
1,148
(92,458
)
—
Net cash provided (used) by financing activities
(1,262
)
32,639
2
1,147
(92,458
)
(59,932
)
Effect of foreign exchange rate changes on cash and cash equivalents
—
—
—
(460
)
—
(460
)
Net increase (decrease) in cash and cash equivalents
—
—
20,669
(8,187
)
—
12,482
Cash and cash equivalents, beginning of period
—
10
29,050
48,235
—
77,295
Cash and cash equivalents, end of period
$
—
$
10
$
49,719
$
40,048
$
—
$
89,777
Condensed Consolidating Statement of Cash Flows Six Months Ended March 31, 2018 (In thousands)
Parent
Sally Holdings LLC and Sally Capital Inc.
Guarantor Subsidiaries
Non- Guarantor Subsidiaries
Consolidating Eliminations
Sally Beauty Holdings, Inc. and Subsidiaries
Net cash provided (used) by operating activities
$
16,313
$
(33,119
)
$
197,800
$
(1,544
)
$
—
$
179,450
Cash Flows from Investing Activities:
Payments for property and equipment
—
—
(32,092
)
(6,601
)
—
(38,693
)
Proceeds from sale of property and equipment
—
—
—
14
—
14
Acquisitions, net of cash acquired
—
—
—
(9,175
)
—
(9,175
)
Due from affiliates
—
—
(159,590
)
—
159,590
—
Net cash used by investing activities
—
—
(191,682
)
(15,762
)
159,590
(47,854
)
Cash Flows from Financing Activities:
Proceeds from issuance of long-term debt
—
246,814
5
—
—
246,819
Repayments of long-term debt
—
(259,750
)
(2
)
(390
)
—
(260,142
)
Debt issuance costs
—
(1,151
)
—
—
—
(1,151
)
Repurchases of common stock
(114,699
)
—
—
—
—
(114,699
)
Proceeds from exercises of stock options
1,112
—
—
—
—
1,112
Due to affiliates
97,274
47,206
—
15,110
(159,590
)
—
Net cash provided (used) by financing activities
(16,313
)
33,119
3
14,720
(159,590
)
(128,061
)
Effect of foreign exchange rate changes on cash and cash equivalents
—
—
—
762
—
762
Net increase (decrease) in cash and cash equivalents
—
—
6,121
(1,824
)
—
4,297
Cash and cash equivalents, beginning of period
—
10
22,090
41,659
—
63,759
Cash and cash equivalents, end of period
$
—
$
10
$
28,211
$
39,835
$
—
$
68,056</t>
  </si>
  <si>
    <t>Restructuring And Related Activities [Abstract]</t>
  </si>
  <si>
    <t>15. Restructuring Restructuring gain and expenses for the three and six months ended March 31, 2019 and 2018, are as follows (in thousands):
Three Months Ended
Six Months Ended
March 31,
March 31,
2019
2018
2019
2018
Supply Chain Modernization
$
(5,814
)
$
—
$
(5,814
)
$
—
2018 Restructuring Plan
—
6,759
3,980
11,969
Total expenses (gain)
$
(5,814
)
$
6,759
$
(1,834
)
$
11,969
Supply Chain Modernization In February 2019, we announced that we were assessing our supply chain in an effort to minimize out-of-stocks, optimize inventory levels, reduce cost and explore new replenishment and fulfillment options. As part of our supply chain modernization plans, we sold our secondary headquarters and fulfillment center in Denton, Texas, and anticipate closing select distribution centers and upgrading our e-commerce capabilities. Additionally, we will be opening up a new automated and concentrated distribution center which will service Sally Beauty Supply stores and e-commerce sales as well as Beauty Systems Group stores, full service sales and e-commerce sales. The liability related to the Supply Chain Modernization, which is included in accrued liabilities in our condensed consolidated balance sheets, is as follows (in thousands):
Supply Chain Modernization
Liability at September 30, 2018
Expenses
Cash Payments
Adjustments
Liability at March 31, 2019
Workforce reductions
$
—
$
236
$
83
$
—
$
153
Facility closures
—
502
502
—
—
Other
—
95
95
—
—
Total
$
—
$
833
$
680
$
—
$
153
Expenses incurred in the six months ended March 31, 2019, primarily The above table does not include a gain from selling our secondary headquarters and fulfillment center in Denton, TX of $6.6 million. In connection with the sale, we leased back the facility at current market rates for an insignificant time while we moved personnel to our primary headquarters. 2018 Restructuring Plan In November 2017, our Board of Directors approved a restructuring plan (the “2018 Restructuring Plan”) focused primarily on significantly improving the profitability of our international businesses, with particular focus on our European operations. In April 2018, we announced an expansion of the 2018 Restructuring Plan that contained cost reduction initiatives designed to help fund important long-term growth initiatives. The expansion to the 2018 Restructuring Plan included headcount reductions primarily at our corporate headquarters in Denton, Texas. As of December 31, 2018, the 2018 Restructuring Plan was substantially complete and we do not anticipate any additional material costs for the 2018 Restructuring Plan. The liability related to the 2018 Restructuring Plan, which is included in accrued liabilities in our condensed consolidated balance sheets, is as follows (in thousands):
2018 Restructuring Plan
Liability at September 30, 2018
Expenses
Cash Payments
Adjustments
Liability at March 31, 2019
Workforce reductions
$
3,444
$
643
$
4,087
$
—
$
—
Consulting
3,087
2,502
5,589
—
—
Other
2,266
835
2,943
—
158
Total
$
8,797
$
3,980
$
12,619
$
—
$
158
Expenses incurred in the six months ended March 31, 2019 represent costs incurred by SBS of $1.1 million and corporate of $2.8 million.</t>
  </si>
  <si>
    <t>Commitments and Contingencies</t>
  </si>
  <si>
    <t>Commitments And Contingencies Disclosure [Abstract]</t>
  </si>
  <si>
    <t xml:space="preserve">16. Commitments and Contingencies We are involved, from time to time, in various claims and lawsuits incidental to the conduct of our business in the ordinary course. We carry insurance coverage in such amounts in excess of our self-insured retention as we believe to be reasonable under the circumstances and that may or may not cover any or all of our liabilities in respect of these matters. We do not believe that the ultimate resolution of these matters will have a material adverse impact on our consolidated financial position, cash flows or results of operations. Data Security Incidents As previously disclosed, we experienced data security incidents during the fiscal years 2014 and 2015 (together, the “data security incidents”). The data security incidents involved the unauthorized installation of malicious software (“malware”) on our information technology systems, including our point-of-sale systems that may have placed at risk certain payment card data for some transactions. The costs that we have incurred to date in connection with the data security incidents include assessments by payment card networks, professional advisory fees and legal fees relating to investigating and remediating the data security incidents. During the fiscal year ended September 30, 2018, we received an assessment from a payment card network in connection with the data security incidents. The assessment is based on the network’s claims against the Company’s acquiring banks for costs that it asserts its issuing banks incurred in connection with the data security incidents, including incremental counterfeit fraud losses and non-ordinary course operating expenses, such as card reissuance costs. As of March 31, 2019, we have paid the assessment from the payment card network. </t>
  </si>
  <si>
    <t>Accounting Changes and Recent Accounting Pronouncements (Policies)</t>
  </si>
  <si>
    <t>Accounting Changes</t>
  </si>
  <si>
    <t>Accounting Changes In May 2014, the FASB issued ASU No. 2014-09, Revenue from Contracts with Customers In connection with the adoption of ASU No. 2014-09, we now present our sales returns allowance on a gross basis rather than a net liability basis. As such, we recognize a return asset from the right to recover merchandise from customers (included in other current assets) and a return liability from the amount to be returned to the customer (included in accrued liabilities) within our consolidated balance sheets. Additionally, we now recognize revenue for our gift cards not expected to be redeemed (“gift card breakage”) within revenue in our consolidated statements of earnings. The following tables set forth the impact of adopting this standard on our condensed consolidated balance sheets as of March 31, 2019 and our condensed consolidated statements of earnings for the three and six months ended March 31, 2019 (in thousands):
Effect of ASU No. 2014-09 Adoption on Condensed Consolidated Balance Sheet
Excluding
ASU No. 2014-09
ASU No. 2014-09
As reported
Effect
Effect
Other current assets
$
39,895
$
37,256
$
2,639
Accrued liabilities
$
156,490
$
153,851
$
2,639
Effect of ASU No. 2014-09 Adoption on Condensed Consolidated Statement of Earnings
For the three months ended March 31, 2019
Excluding
ASU No. 2014-09
ASU No. 2014-09
As reported
Effect
Effect
Net Sales
$
945,852
$
945,752
$
100
Gross Profit
468,324
468,224
100
Selling, general and administrative expenses
$
361,626
$
361,526
$
100
For the six months ended March 31, 2019
Excluding
ASU No. 2014-09
ASU No. 2014-09
As reported
Effect
Effect
Net Sales
$
1,935,305
$
1,935,130
$
175
Gross Profit
949,030
948,855
175
Selling, general and administrative expenses
$
728,614
$
728,439
$
175
See note 4, Revenue Recognition</t>
  </si>
  <si>
    <t>Recent Accounting Pronouncements</t>
  </si>
  <si>
    <t>Recent Accounting Pronouncements In February 2016, the FASB issued ASU No. 2016-02, Leases</t>
  </si>
  <si>
    <t>Accounting Changes and Recent Accounting Pronouncements (Tables)</t>
  </si>
  <si>
    <t>ASU 2014-09</t>
  </si>
  <si>
    <t>Schedule of Impact of Adopting ASU No. 2014-09 on Condensed Consolidated Balance Sheets and Condensed Consolidated Statements of Earnings</t>
  </si>
  <si>
    <t>The following tables set forth the impact of adopting this standard on our condensed consolidated balance sheets as of March 31, 2019 and our condensed consolidated statements of earnings for the three and six months ended March 31, 2019 (in thousands):
Effect of ASU No. 2014-09 Adoption on Condensed Consolidated Balance Sheet
Excluding
ASU No. 2014-09
ASU No. 2014-09
As reported
Effect
Effect
Other current assets
$
39,895
$
37,256
$
2,639
Accrued liabilities
$
156,490
$
153,851
$
2,639
Effect of ASU No. 2014-09 Adoption on Condensed Consolidated Statement of Earnings
For the three months ended March 31, 2019
Excluding
ASU No. 2014-09
ASU No. 2014-09
As reported
Effect
Effect
Net Sales
$
945,852
$
945,752
$
100
Gross Profit
468,324
468,224
100
Selling, general and administrative expenses
$
361,626
$
361,526
$
100
For the six months ended March 31, 2019
Excluding
ASU No. 2014-09
ASU No. 2014-09
As reported
Effect
Effect
Net Sales
$
1,935,305
$
1,935,130
$
175
Gross Profit
949,030
948,855
175
Selling, general and administrative expenses
$
728,614
$
728,439
$
175</t>
  </si>
  <si>
    <t>Revenue Recognition (Tables)</t>
  </si>
  <si>
    <t>Summary of Gift Card and Rewards Loyalty Program Liabilities</t>
  </si>
  <si>
    <t>The following table shows the amount of our gift card and rewards loyalty program liabilities included in accrued liabilities within our condensed consolidated balance sheets as of March 31, 2019 and September 30, 2018 (in thousands):
March 31, 2019
September 30, 2018
Gift cards
$
4,528
$
4,144
Rewards loyalty program
7,032
1,165
Total liability
$
11,560
$
5,309</t>
  </si>
  <si>
    <t>Fair Value Measurements (Tables)</t>
  </si>
  <si>
    <t>Schedule of financial assets and liabilities by fair value hierarchy</t>
  </si>
  <si>
    <t>Fair value on recurring basis Consistent with the three-level hierarchy defined in ASC Topic 820, Fair Value Measurement
As of March 31, 2019
As of September 30, 2018
Assets
Foreign exchange contracts
Level 2
$
580
$
—
Interest rate caps
Level 2
1,636
8,367
Total assets
$
2,216
$
8,367
Liabilities
Foreign exchange contracts
Level 2
$
333
$
—
Other fair value disclosures
As of March 31, 2019
As of September 30, 2018
Carrying Value
Fair Value
Carrying Value
Fair Value
Long-term debt
Senior notes
Level 1
$
889,946
$
888,694
$
950,000
$
911,490
Other long-term debt
Level 2
842,606
823,421
845,383
824,951
Total debt
$
1,732,552
$
1,712,115
$
1,795,383
$
1,736,441</t>
  </si>
  <si>
    <t>Accumulated Other Comprehensive Loss (Tables)</t>
  </si>
  <si>
    <t>Schedule of changes in accumulated other comprehensive loss</t>
  </si>
  <si>
    <t>The change in accumulated other comprehensive loss (“AOCL”) was as follows (in thousands):
Foreign Currency Translation Adjustments
Interest Rate Caps
Foreign Exchange Contracts
Total
Balance at September 30, 2018
$
(91,356
)
$
1,365
$
—
$
(89,991
)
Other comprehensive loss before reclassification, net of tax
(10,425
)
(5,014
)
(253
)
(15,692
)
Reclassification to net earnings, net of tax
—
44
85
129
Balance at March 31, 2019
$
(101,781
)
$
(3,605
)
$
(168
)
$
(105,554
)</t>
  </si>
  <si>
    <t>Weighted Average Shares (Tables)</t>
  </si>
  <si>
    <t>Schedule of computations of basic and diluted earnings per share</t>
  </si>
  <si>
    <t>The following table sets forth the computations of basic and diluted earnings per share (in thousands):
Three Months Ended March 31,
Six Months Ended March 31,
2019
2018
2019
2018
Weighted average basic shares
120,077
124,270
120,033
126,046
Dilutive securities:
Stock option and stock award programs
914
787
916
788
Weighted average diluted shares
120,991
125,057
120,949
126,834</t>
  </si>
  <si>
    <t>Share-Based Payments (Tables)</t>
  </si>
  <si>
    <t>Summary of activity for performance based unit awards assuming 100% payout</t>
  </si>
  <si>
    <t>Performance Unit Awards
Number of Shares (in
Weighted Average Value Per Share
Weighted Average Remaining Vesting Term (in Years)
Unvested at September 30, 2018
349
$
20.88
1.3
Granted
230
17.22
Vested
(23
)
23.45
Forfeited
(99
)
21.68
Unvested at March 31, 2019
457
$
18.74
1.8</t>
  </si>
  <si>
    <t>Summary of activity for stock option awards</t>
  </si>
  <si>
    <t>Number of Outstanding Options (in
Weighted Average Exercise Price
Weighted Average Remaining Contractual Term (in Years)
Aggregate Intrinsic Value (in Thousands)
Outstanding at September 30, 2018
5,405
$
23.04
5.4
$
3,161
Granted
948
18.14
Exercised
(127
)
15.42
Forfeited or expired
(849
)
25.32
Outstanding at March 31, 2019
5,377
$
21.99
6.3
$
2,924
Exercisable at March 31, 2019
3,444
$
23.68
4.9
$
1,773</t>
  </si>
  <si>
    <t>Restricted Stock Awards</t>
  </si>
  <si>
    <t>Summary of the activity for restricted stock awards/units</t>
  </si>
  <si>
    <t>Restricted Stock Awards
Number of Shares (in Thousands)
Weighted Average Fair Value Per Share
Weighted Average Remaining Vesting Term (in Years)
Unvested at September 30, 2018
219
$
16.98
2.1
Granted
287
18.14
Vested
(6
)
18.29
Forfeited
(31
)
17.64
Unvested at March 31, 2019
469
$
17.60
2.1</t>
  </si>
  <si>
    <t>Restricted Stock Units</t>
  </si>
  <si>
    <t>Restricted Stock Units
Number of Shares (in Thousands)
Weighted Average Fair Value Per Share
Weighted Average Remaining Vesting Term (in Years)
Unvested at September 30, 2018
—
$
—
—
Granted
88
18.14
Vested
—
—
Forfeited
—
—
Unvested at March 31, 2019
88
$
18.14
0.5</t>
  </si>
  <si>
    <t>Derivative Instruments and Hedging Activities (Tables)</t>
  </si>
  <si>
    <t>Schedule of fair value of derivative financial instruments</t>
  </si>
  <si>
    <t>The table below presents the fair value of our derivative financial instruments (in thousands):
Asset Derivatives
Liability Derivatives
Classification
March 31, 2019
September 30, 2018
Classification
March 31, 2019
September 30, 2018
Derivatives designated as hedging instruments:
Interest rate caps
Other assets
$
1,636
$
8,367
N/A
$
—
$
—
Foreign exchange contracts
Other current assets
580
—
Accrued liabilities
333
—
$
2,216
$
8,367
$
333
$
—</t>
  </si>
  <si>
    <t>Foreign Currency Forwards</t>
  </si>
  <si>
    <t>Schedule of notional amount held through foreign currency forwards, based upon exchange rates</t>
  </si>
  <si>
    <t>At March 31, 2019, the notional amount we held through these forwards, based upon exchange rates at March 31, 2019, was as follows (in thousands):
Notional Currency
Notional Amount
MXP
$
15,310
EUR
10,916
CAD
7,507
GBP
4,511
Total
$
38,244</t>
  </si>
  <si>
    <t>Business Segments (Tables)</t>
  </si>
  <si>
    <t>Schedule of segment data</t>
  </si>
  <si>
    <t>Segment data for the three and six months ended March 31, 2019 and 2018 is as follows (in thousands):
Three Months Ended March 31,
Six Months Ended March 31,
2019
2018
2019
2018
Net sales:
SBS
$
565,604
$
580,114
$
1,146,213
$
1,165,689
Beauty Systems Group ("BSG")
380,248
395,207
789,092
804,597
Total
$
945,852
$
975,321
$
1,935,305
$
1,970,286
Earnings before provision for income taxes:
Segment operating earnings:
SBS
$
86,715
$
90,328
$
176,706
$
176,922
BSG
56,518
59,949
118,849
124,514
Segment operating earnings
143,233
150,277
295,555
301,436
Unallocated expenses
(36,535
)
(32,416
)
(75,139
)
(68,233
)
Restructuring
5,814
(6,759
)
1,834
(11,969
)
Consolidated operating earnings
112,512
111,102
222,250
221,234
Interest expense
(23,821
)
(25,262
)
(48,310
)
(49,277
)
Earnings before provision for income taxes
$
88,691
$
85,840
$
173,940
$
171,957</t>
  </si>
  <si>
    <t>Schedule of disaggregation of net sales by segment</t>
  </si>
  <si>
    <t>Disaggregation of net sales by segment
SBS
Three Months Ended March 31,
Six Months Ended March 31,
2019
2018
2019
2018
Hair color
29.1
%
26.9
%
28.3
%
26.6
%
Hair care
20.5
%
21.3
%
20.2
%
20.9
%
Skin and nail care
14.6
%
14.8
%
14.8
%
14.9
%
Styling tools
13.6
%
14.0
%
14.7
%
14.7
%
Salon supplies and accessories
7.5
%
7.5
%
7.3
%
7.3
%
Multicultural products
7.0
%
7.2
%
6.7
%
6.9
%
Other Beauty items
7.7
%
8.3
%
8.0
%
8.6
%
Total
100.0
%
100.0
%
100.0
%
100.0
%
BSG
Three Months Ended March 31,
Six Months Ended March 31,
2019
2018
2019
2018
Hair color
40.3
%
38.7
%
39.1
%
37.8
%
Hair care
34.2
%
34.0
%
33.8
%
33.8
%
Skin and nail care
8.2
%
8.8
%
8.2
%
8.9
%
Styling tools
3.2
%
3.7
%
3.6
%
4.2
%
Other beauty items
6.6
%
6.6
%
6.1
%
6.1
%
Promotional items
7.5
%
8.2
%
9.2
%
9.2
%
Total
100.0
%
100.0
%
100.0
%
100.0
%</t>
  </si>
  <si>
    <t>Parent, Issuers, Guarantor and Non-Guarantor Condensed Consolidating Financial Statements (Tables)</t>
  </si>
  <si>
    <t>Schedule of Condensed Consolidating Balance Sheet</t>
  </si>
  <si>
    <t>Condensed Consolidating Balance Sheet March 31, 2019 (In thousands)
Parent
Sally Holdings and Sally Capital Inc.
Guarantor Subsidiaries
Non- Guarantor Subsidiaries
Consolidating Eliminations
Sally Holdings, Inc. and Subsidiaries
Assets
Cash and cash equivalents
$
—
$
10
$
49,719
$
40,048
$
—
$
89,777
Trade and other accounts receivable, net
—
—
57,983
33,444
—
91,427
Due from affiliates
—
—
2,691,139
—
(2,691,139
)
—
Inventory
—
—
714,757
238,286
—
953,043
Other current assets
2,906
196
23,399
13,394
—
39,895
Property and equipment, net
6
—
230,007
67,111
—
297,124
Investment in subsidiaries
1,489,197
4,206,154
381,353
—
(6,076,704
)
—
Goodwill and other intangible assets, net
—
—
456,574
145,362
—
601,936
Other assets
1,325
3,303
(3,441
)
18,225
—
19,412
Total assets
$
1,493,434
$
4,209,663
$
4,601,490
$
555,870
$
(8,767,843
)
$
2,092,614
Liabilities and Stockholders’ (Deficit) Equity
Accounts payable
$
85
$
3,456
$
197,401
$
51,528
$
—
$
252,470
Due to affiliates
1,626,428
982,434
—
82,277
(2,691,139
)
—
Accrued liabilities
359
21,520
103,095
31,516
—
156,490
Income taxes payable
5,093
1,519
—
(332
)
—
6,280
Long-term debt
—
1,713,068
3
853
—
1,713,924
Other liabilities
6,729
—
15,303
3,885
—
25,917
Deferred income tax liabilities, net
(185
)
(1,531
)
79,534
4,790
—
82,608
Total liabilities
1,638,509
2,720,466
395,336
174,517
(2,691,139
)
2,237,689
Total stockholders’ (deficit) equity
(145,075
)
1,489,197
4,206,154
381,353
(6,076,704
)
(145,075
)
Total liabilities and stockholders’ (deficit) equity
$
1,493,434
$
4,209,663
$
4,601,490
$
555,870
$
(8,767,843
)
$
2,092,614
Condensed Consolidating Balance Sheet September 30, 2018 (In thousands)
Parent
Sally Holdings LLC and Sally Capital Inc.
Guarantor Subsidiaries
Non- Guarantor Subsidiaries
Consolidating Eliminations
Sally Beauty Holdings, Inc. and Subsidiaries
Assets
Cash and cash equivalents
$
—
$
10
$
29,050
$
48,235
$
—
$
77,295
Trade and other accounts receivable, net
4
—
53,295
37,191
—
90,490
Due from affiliates
—
—
2,598,681
—
(2,598,681
)
—
Inventory
—
—
714,000
230,338
—
944,338
Other current assets
2,010
111
27,422
13,417
—
42,960
Property and equipment, net
8
—
232,941
75,408
—
308,357
Investment in subsidiaries
1,368,927
4,044,669
380,166
—
(5,793,762
)
—
Goodwill and other intangible assets, net
—
—
459,348
149,275
—
608,623
Other assets
1,325
10,242
(4,797
)
18,581
—
25,351
Total assets
$
1,372,274
$
4,055,032
$
4,490,106
$
572,445
$
(8,392,443
)
$
2,097,414
Liabilities and Stockholders’ (Deficit) Equity
Accounts payable
$
38
$
-
$
233,936
$
69,267
$
—
$
303,241
Due to affiliates
1,629,411
888,141
—
81,129
(2,598,681
)
—
Accrued liabilities
234
23,019
125,179
31,855
—
180,287
Income taxes payable
585
1,519
—
40
—
2,144
Long-term debt
—
1,773,426
1
882
—
1,774,309
Other liabilities
10,562
—
15,250
4,210
—
30,022
Deferred income tax liabilities, net
—
—
71,071
4,896
—
75,967
Total liabilities
1,640,830
2,686,105
445,437
192,279
(2,598,681
)
2,365,970
Total stockholders’ (deficit) equity
(268,556
)
1,368,927
4,044,669
380,166
(5,793,762
)
(268,556
)
Total liabilities and stockholders’ (deficit) equity
$
1,372,274
$
4,055,032
$
4,490,106
$
572,445
$
(8,392,443
)
$
2,097,414</t>
  </si>
  <si>
    <t>Schedule of Condensed Consolidating Statement of Earnings and Comprehensive Income</t>
  </si>
  <si>
    <t>Condensed Consolidating Statement of Earnings and Comprehensive Income Three Months Ended March 31, 2019 (In thousands)
Parent
Sally Holdings LLC and Sally Capital Inc.
Guarantor Subsidiaries
Non- Guarantor Subsidiaries
Consolidating Eliminations
Sally Beauty Holdings, Inc. and Subsidiaries
Net sales
$
—
$
—
$
769,284
$
176,568
$
—
$
945,852
Related party sales
—
—
480
—
(480
)
—
Cost of products sold and distribution expenses
—
—
383,147
94,861
(480
)
477,528
Gross profit
—
—
386,617
81,707
—
468,324
Selling, general and administrative expenses
3,084
198
281,404
76,940
—
361,626
Restructuring
—
—
(5,814
)
—
—
(5,814
)
Operating earnings (loss)
(3,084
)
(198
)
111,027
4,767
—
112,512
Interest expense (income)
—
23,871
(1
)
(49
)
—
23,821
Earnings (loss) before provision for income taxes
(3,084
)
(24,069
)
111,028
4,816
—
88,691
Provision (benefit) for income taxes
(791
)
(6,179
)
28,795
1,141
—
22,966
Equity in earnings of subsidiaries, net of tax
68,018
85,908
3,675
—
(157,601
)
—
Net earnings
65,725
68,018
85,908
3,675
(157,601
)
65,725
Other comprehensive income (loss), net of tax
—
(2,140
)
—
3,282
—
1,142
Total comprehensive income (loss)
$
65,725
$
65,878
$
85,908
$
6,957
$
(157,601
)
$
66,867
Condensed Consolidating Statement of Earnings and Comprehensive Income Three Months Ended March 31, 2018 (In thousands)
Parent
Sally Holdings LLC and Sally Capital Inc.
Guarantor Subsidiaries
Non- Guarantor Subsidiaries
Consolidating Eliminations
Sally Beauty Holdings, Inc. and Subsidiaries
Net sales
$
—
$
—
$
786,743
$
188,578
$
—
$
975,321
Related party sales
—
—
631
—
(631
)
—
Cost of products sold and distribution expenses
—
—
390,891
98,739
(631
)
488,999
Gross profit
—
—
396,483
89,839
—
486,322
Selling, general and administrative expenses
2,859
602
279,435
85,565
—
368,461
Restructuring
—
—
6,759
—
—
6,759
Operating earnings (loss)
(2,859
)
(602
)
110,289
4,274
—
111,102
Interest expense (income)
—
25,293
(3
)
(28
)
—
25,262
Earnings (loss) before provision for income taxes
(2,859
)
(25,895
)
110,292
4,302
—
85,840
Provision (benefit) for income taxes
(828
)
(7,499
)
30,758
2,038
24,469
Equity in earnings of subsidiaries, net of tax
63,402
81,798
2,264
—
(147,464
)
—
Net earnings (loss)
61,371
63,402
81,798
2,264
(147,464
)
61,371
Other comprehensive income, net of tax
—
2,310
—
10,437
12,747
Total comprehensive income (loss)
$
61,371
$
65,712
$
81,798
$
12,701
$
(147,464
)
$
74,118
Condensed Consolidating Statement of Earnings and Comprehensive Income Six Months Ended March 31, 2019 (In thousands)
Parent
Sally Holdings LLC and Sally Capital Inc.
Guarantor Subsidiaries
Non- Guarantor Subsidiaries
Consolidating Eliminations
Sally Beauty Holdings, Inc. and Subsidiaries
Net sales
$
—
$
—
$
1,562,814
$
372,491
$
—
$
1,935,305
Related party sales
—
—
1,149
—
(1,149
)
—
Cost of products sold and distribution expenses
—
—
787,187
200,237
(1,149
)
986,275
Gross profit
—
—
776,776
172,254
—
949,030
Selling, general and administrative expenses
5,893
366
567,620
154,735
—
728,614
Restructuring
—
—
(1,834
)
—
—
(1,834
)
Operating earnings (loss)
(5,893
)
(366
)
210,990
17,519
—
222,250
Interest expense (income)
—
48,423
(2
)
(111
)
—
48,310
Earnings (loss) before provision for income taxes
(5,893
)
(48,789
)
210,992
17,630
—
173,940
Provision (benefit) for income taxes
(1,512
)
(12,524
)
54,478
2,046
—
42,488
Equity in earnings of subsidiaries, net of tax
135,833
172,098
15,584
—
(323,515
)
—
Net earnings
131,452
135,833
172,098
15,584
(323,515
)
131,452
Other comprehensive loss, net of tax
—
(4,949
)
—
(10,614
)
—
(15,563
)
Total comprehensive income (loss)
$
131,452
$
130,884
$
172,098
$
4,970
$
(323,515
)
$
115,889
Condensed Consolidating Statement of Earnings and Comprehensive Income Six Months Ended March 31, 2018 (In thousands)
Parent
Sally Holdings LLC and Sally Capital Inc.
Guarantor Subsidiaries
Non- Guarantor Subsidiaries
Consolidating Eliminations
Sally Beauty Holdings, Inc. and Subsidiaries
Net sales
$
—
$
—
$
1,583,275
$
387,011
$
—
$
1,970,286
Related party sales
—
—
1,077
—
(1,077
)
—
Cost of products sold and distribution expenses
—
—
794,701
203,711
(1,077
)
997,335
Gross profit
—
—
789,651
183,300
—
972,951
Selling, general and administrative expenses
5,465
781
563,902
169,600
—
739,748
Restructuring
—
—
11,969
—
—
11,969
Operating earnings (loss)
(5,465
)
(781
)
213,780
13,700
—
221,234
Interest expense (income)
—
49,307
(3
)
(27
)
—
49,277
Earnings (loss) before provision for income taxes
(5,465
)
(50,088
)
213,783
13,727
—
171,957
Provision (benefit) for income taxes
(1,079
)
(14,424
)
22,843
19,982
27,322
Equity in earnings of subsidiaries, net of tax
149,021
184,685
(6,255
)
—
(327,451
)
—
Net earnings (loss)
144,635
149,021
184,685
(6,255
)
(327,451
)
144,635
Other comprehensive income, net of tax
—
1,507
—
10,182
—
11,689
Total comprehensive income (loss)
$
144,635
$
150,528
$
184,685
$
3,927
$
(327,451
)
$
156,324</t>
  </si>
  <si>
    <t>Schedule of Condensed Consolidating Statement of Cash Flows</t>
  </si>
  <si>
    <t>Condensed Consolidating Statement of Cash Flows Six Months Ended March 31, 2019 (In thousands)
Parent
Sally Holdings LLC and Sally Capital Inc.
Guarantor Subsidiaries
Non- Guarantor Subsidiaries
Consolidating Eliminations
Sally Beauty Holdings, Inc. and Subsidiaries
Net cash provided (used) by operating activities
$
1,262
$
(32,639
)
$
144,685
$
(3,198
)
$
—
$
110,110
Cash Flows from Investing Activities:
Payments for property and equipment
—
—
(41,559
)
(4,839
)
—
(46,398
)
Proceeds from sale of property and equipment
—
—
12,007
3
—
12,010
Acquisitions, net of cash acquired
—
—
(2,008
)
(840
)
—
(2,848
)
Due from affiliates
—
—
(92,458
)
—
92,458
—
Net cash used by investing activities
—
—
(124,018
)
(5,676
)
92,458
(37,236
)
Cash Flows from Financing Activities:
Proceeds from issuance of long-term debt
—
242,500
4
—
—
242,504
Repayments of long-term debt
—
(304,154
)
(2
)
(1
)
—
(304,157
)
Repurchases of common stock
—
—
—
—
—
—
Proceeds from exercises of stock options
1,721
—
—
—
—
1,721
Due to affiliates
(2,983
)
94,293
—
1,148
(92,458
)
—
Net cash provided (used) by financing activities
(1,262
)
32,639
2
1,147
(92,458
)
(59,932
)
Effect of foreign exchange rate changes on cash and cash equivalents
—
—
—
(460
)
—
(460
)
Net increase (decrease) in cash and cash equivalents
—
—
20,669
(8,187
)
—
12,482
Cash and cash equivalents, beginning of period
—
10
29,050
48,235
—
77,295
Cash and cash equivalents, end of period
$
—
$
10
$
49,719
$
40,048
$
—
$
89,777
Condensed Consolidating Statement of Cash Flows Six Months Ended March 31, 2018 (In thousands)
Parent
Sally Holdings LLC and Sally Capital Inc.
Guarantor Subsidiaries
Non- Guarantor Subsidiaries
Consolidating Eliminations
Sally Beauty Holdings, Inc. and Subsidiaries
Net cash provided (used) by operating activities
$
16,313
$
(33,119
)
$
197,800
$
(1,544
)
$
—
$
179,450
Cash Flows from Investing Activities:
Payments for property and equipment
—
—
(32,092
)
(6,601
)
—
(38,693
)
Proceeds from sale of property and equipment
—
—
—
14
—
14
Acquisitions, net of cash acquired
—
—
—
(9,175
)
—
(9,175
)
Due from affiliates
—
—
(159,590
)
—
159,590
—
Net cash used by investing activities
—
—
(191,682
)
(15,762
)
159,590
(47,854
)
Cash Flows from Financing Activities:
Proceeds from issuance of long-term debt
—
246,814
5
—
—
246,819
Repayments of long-term debt
—
(259,750
)
(2
)
(390
)
—
(260,142
)
Debt issuance costs
—
(1,151
)
—
—
—
(1,151
)
Repurchases of common stock
(114,699
)
—
—
—
—
(114,699
)
Proceeds from exercises of stock options
1,112
—
—
—
—
1,112
Due to affiliates
97,274
47,206
—
15,110
(159,590
)
—
Net cash provided (used) by financing activities
(16,313
)
33,119
3
14,720
(159,590
)
(128,061
)
Effect of foreign exchange rate changes on cash and cash equivalents
—
—
—
762
—
762
Net increase (decrease) in cash and cash equivalents
—
—
6,121
(1,824
)
—
4,297
Cash and cash equivalents, beginning of period
—
10
22,090
41,659
—
63,759
Cash and cash equivalents, end of period
$
—
$
10
$
28,211
$
39,835
$
—
$
68,056</t>
  </si>
  <si>
    <t>Restructuring (Tables)</t>
  </si>
  <si>
    <t>Summary of restructuring gain and expenses</t>
  </si>
  <si>
    <t>Restructuring gain and expenses for the three and six months ended March 31, 2019 and 2018, are as follows (in thousands):
Three Months Ended
Six Months Ended
March 31,
March 31,
2019
2018
2019
2018
Supply Chain Modernization
$
(5,814
)
$
—
$
(5,814
)
$
—
2018 Restructuring Plan
—
6,759
3,980
11,969
Total expenses (gain)
$
(5,814
)
$
6,759
$
(1,834
)
$
11,969</t>
  </si>
  <si>
    <t>Supply Chain Modernization</t>
  </si>
  <si>
    <t>Schedule of restructuring</t>
  </si>
  <si>
    <t>The liability related to the Supply Chain Modernization, which is included in accrued liabilities in our condensed consolidated balance sheets, is as follows (in thousands):
Supply Chain Modernization
Liability at September 30, 2018
Expenses
Cash Payments
Adjustments
Liability at March 31, 2019
Workforce reductions
$
—
$
236
$
83
$
—
$
153
Facility closures
—
502
502
—
—
Other
—
95
95
—
—
Total
$
—
$
833
$
680
$
—
$
153</t>
  </si>
  <si>
    <t>2018 Restructuring Plan</t>
  </si>
  <si>
    <t>The liability related to the 2018 Restructuring Plan, which is included in accrued liabilities in our condensed consolidated balance sheets, is as follows (in thousands):
2018 Restructuring Plan
Liability at September 30, 2018
Expenses
Cash Payments
Adjustments
Liability at March 31, 2019
Workforce reductions
$
3,444
$
643
$
4,087
$
—
$
—
Consulting
3,087
2,502
5,589
—
—
Other
2,266
835
2,943
—
158
Total
$
8,797
$
3,980
$
12,619
$
—
$
158</t>
  </si>
  <si>
    <t>Accounting Changes and Recent Accounting Pronouncements - Schedule of Effect of ASU No. 2014-09 Adoption on Condensed Consolidated Balance Sheet (Details) - USD ($) $ in Thousands</t>
  </si>
  <si>
    <t>ASU 2014-09 | Excluding ASU No. 2014-09 Effect</t>
  </si>
  <si>
    <t>ASU 2014-09 | ASU No. 2014-09 Effect</t>
  </si>
  <si>
    <t>Accounting Changes and Recent Accounting Pronouncements - Effect of ASU No. 2014-09 Adoption on Condensed Consolidated Statement of Earnings (Details) - USD ($) $ in Thousands</t>
  </si>
  <si>
    <t>Gross Profit</t>
  </si>
  <si>
    <t>Accounting Changes and Recent Accounting Pronouncements (Details) - ASU 16-02 $ in Millions</t>
  </si>
  <si>
    <t>Mar. 31, 2019USD ($)</t>
  </si>
  <si>
    <t>Estimated amount of Right of use asset</t>
  </si>
  <si>
    <t>Lease liability</t>
  </si>
  <si>
    <t>Revenue Recognition - (Details)</t>
  </si>
  <si>
    <t>Revenue recognition payment terms</t>
  </si>
  <si>
    <t>30 days</t>
  </si>
  <si>
    <t>Revenue Recognition - Summary of Gift Card and Rewards Loyalty Program Liabilities (Details) - Accrued Liabilities - USD ($) $ in Thousands</t>
  </si>
  <si>
    <t>Contract With Customer Liability [Line Items]</t>
  </si>
  <si>
    <t>Total liability</t>
  </si>
  <si>
    <t>Gift Cards</t>
  </si>
  <si>
    <t>Rewards Loyalty Program</t>
  </si>
  <si>
    <t>Fair Value Measurements (Details) - USD ($) $ in Thousands</t>
  </si>
  <si>
    <t>Long-term debt, Carrying Value</t>
  </si>
  <si>
    <t>Long-term debt, Fair Value</t>
  </si>
  <si>
    <t>Level 2 | Other Long-Term Debt</t>
  </si>
  <si>
    <t>Level 1 | Senior notes</t>
  </si>
  <si>
    <t>Fair value measurement on recurring basis</t>
  </si>
  <si>
    <t>Assets</t>
  </si>
  <si>
    <t>Fair value measurement on recurring basis | Level 2</t>
  </si>
  <si>
    <t>Foreign exchange contracts</t>
  </si>
  <si>
    <t>Interest rate caps</t>
  </si>
  <si>
    <t>Liabilities</t>
  </si>
  <si>
    <t>Accumulated Other Comprehensive Loss - Change in AOCL (Details) $ in Thousands</t>
  </si>
  <si>
    <t>Accumulated Other Comprehensive Income Loss [Line Items]</t>
  </si>
  <si>
    <t>Balance</t>
  </si>
  <si>
    <t>Other comprehensive loss before reclassification, net of tax</t>
  </si>
  <si>
    <t>Reclassification to net earnings, net of tax</t>
  </si>
  <si>
    <t>Weighted Average Shares (Details) - shares shares in Thousands</t>
  </si>
  <si>
    <t>Earnings Per Share Reconciliation:</t>
  </si>
  <si>
    <t>Weighted average basic shares</t>
  </si>
  <si>
    <t>Dilutive securities:</t>
  </si>
  <si>
    <t>Stock option and stock award programs</t>
  </si>
  <si>
    <t>Weighted average diluted shares</t>
  </si>
  <si>
    <t>Weighted Average Shares - Additional Information (Details) - shares shares in Millions</t>
  </si>
  <si>
    <t>Common stock potentially outstanding but not included in the computation of diluted earnings per share</t>
  </si>
  <si>
    <t>Options to purchase shares not included in the computation of diluted earnings per share since the options were anti-dilutive (in shares)</t>
  </si>
  <si>
    <t>Share-Based Payments - Performance-Based Awards (Details) - Performance Unit Awards - $ / shares shares in Thousands</t>
  </si>
  <si>
    <t>12 Months Ended</t>
  </si>
  <si>
    <t>Payout percentage (in percentage)</t>
  </si>
  <si>
    <t>100.00%</t>
  </si>
  <si>
    <t>Performance Unit Awards (in shares)</t>
  </si>
  <si>
    <t>Unvested at the beginning of the period (in shares)</t>
  </si>
  <si>
    <t>Granted (in shares)</t>
  </si>
  <si>
    <t>Vested (in shares)</t>
  </si>
  <si>
    <t>Forfeited (in shares)</t>
  </si>
  <si>
    <t>Unvested at the end of the period (in shares)</t>
  </si>
  <si>
    <t>Performance Unit Awards (in dollars per share)</t>
  </si>
  <si>
    <t>Unvested at the beginning of the period (in dollars per share)</t>
  </si>
  <si>
    <t>Granted (in dollars per share)</t>
  </si>
  <si>
    <t>Vested (in dollar per share)</t>
  </si>
  <si>
    <t>Forfeited (in dollars per share)</t>
  </si>
  <si>
    <t>Unvested at the end of the period (in dollars per share)</t>
  </si>
  <si>
    <t>Performance Unit Awards (in years)</t>
  </si>
  <si>
    <t>Weighted Average Remaining Vesting Term (in Years)</t>
  </si>
  <si>
    <t>1 year 9 months 18 days</t>
  </si>
  <si>
    <t>1 year 3 months 18 days</t>
  </si>
  <si>
    <t>Share-Based Payments - Service-Based Awards and Stock Option Awards (Details) - Stock Option Awards $ / shares in Units, shares in Thousands, $ in Thousands</t>
  </si>
  <si>
    <t>Mar. 31, 2019USD ($)$ / sharesshares</t>
  </si>
  <si>
    <t>Sep. 30, 2018USD ($)$ / sharesshares</t>
  </si>
  <si>
    <t>Stock Options, Number of Outstanding Options</t>
  </si>
  <si>
    <t>Outstanding at the beginning of the period (in shares) | shares</t>
  </si>
  <si>
    <t>Granted (in shares) | shares</t>
  </si>
  <si>
    <t>Exercised (in shares) | shares</t>
  </si>
  <si>
    <t>Forfeited or expired (in shares) | shares</t>
  </si>
  <si>
    <t>Outstanding at the end of the period (in shares) | shares</t>
  </si>
  <si>
    <t>Exercisable at the end of the period (in shares) | shares</t>
  </si>
  <si>
    <t>Stock Options, Weighted Average Exercise Price</t>
  </si>
  <si>
    <t>Outstanding at the beginning of the period (in dollars per share) | $ / shares</t>
  </si>
  <si>
    <t>Granted (in dollars per share) | $ / shares</t>
  </si>
  <si>
    <t>Exercised (in dollars per share) | $ / shares</t>
  </si>
  <si>
    <t>Forfeited or expired (in dollars per share) | $ / shares</t>
  </si>
  <si>
    <t>Outstanding at the end of the period (in dollars per share) | $ / shares</t>
  </si>
  <si>
    <t>Exercisable at the end of the period (in dollars per share) | $ / shares</t>
  </si>
  <si>
    <t>Stock Options, Weighted Average Remaining Contractual Term</t>
  </si>
  <si>
    <t>Weighted average remaining contractual term (in years)</t>
  </si>
  <si>
    <t>6 years 3 months 18 days</t>
  </si>
  <si>
    <t>5 years 4 months 24 days</t>
  </si>
  <si>
    <t>Exercisable at March 31, 2019</t>
  </si>
  <si>
    <t>4 years 10 months 24 days</t>
  </si>
  <si>
    <t>Stock Options, Aggregate Intrinsic Value</t>
  </si>
  <si>
    <t>Outstanding balance at period end (in dollars) | $</t>
  </si>
  <si>
    <t>Exercisable at the end of the period (in dollars) | $</t>
  </si>
  <si>
    <t>Share-Based Payments - Restricted Stock Awards (Details) - Restricted Stock Awards - $ / shares</t>
  </si>
  <si>
    <t>Restricted stock (in shares)</t>
  </si>
  <si>
    <t>Restricted Stock (in dollars per share)</t>
  </si>
  <si>
    <t>Restricted stock (in years)</t>
  </si>
  <si>
    <t>2 years 1 month 6 days</t>
  </si>
  <si>
    <t>Share-Based Payments - Restricted Stock Units (Details) - Restricted Stock Units</t>
  </si>
  <si>
    <t>Mar. 31, 2019$ / sharesshares</t>
  </si>
  <si>
    <t>Unvested at the end of the period (in shares) | shares</t>
  </si>
  <si>
    <t>Unvested at the end of the period (in dollars per share) | $ / shares</t>
  </si>
  <si>
    <t>6 months</t>
  </si>
  <si>
    <t>Goodwill and Intangible Assets (Details) - USD ($)</t>
  </si>
  <si>
    <t>Impairment losses in connection with the goodwill</t>
  </si>
  <si>
    <t>Impairment losses in connection with the intangible assets</t>
  </si>
  <si>
    <t>Amortization expense related to other intangible assets</t>
  </si>
  <si>
    <t>Other intangible assets recorded in asset acquisitions</t>
  </si>
  <si>
    <t>Goodwill, changes in foreign currency exchange rates</t>
  </si>
  <si>
    <t>Other intangible assets, changes in foreign currency exchange rates</t>
  </si>
  <si>
    <t>Short-term Borrowings and Long-term Debt - ABL Facility and Canadian sub-facility (Details) - USD ($) $ in Thousands</t>
  </si>
  <si>
    <t>Debt Instruments</t>
  </si>
  <si>
    <t>Tender offers commenced</t>
  </si>
  <si>
    <t>Gain on extinguishment of debt</t>
  </si>
  <si>
    <t>Write off of unamortized debt issuance costs</t>
  </si>
  <si>
    <t>Senior notes due Dec. 2025</t>
  </si>
  <si>
    <t>Interest rate (as a percent)</t>
  </si>
  <si>
    <t>5.625%</t>
  </si>
  <si>
    <t>Debt instrument repurchased, aggregate principal amount</t>
  </si>
  <si>
    <t>Total tender offer price</t>
  </si>
  <si>
    <t>98.00%</t>
  </si>
  <si>
    <t>Gain from discount paid under face value</t>
  </si>
  <si>
    <t>Senior notes due Nov. 2023</t>
  </si>
  <si>
    <t>5.50%</t>
  </si>
  <si>
    <t>Tender offer, sublimit</t>
  </si>
  <si>
    <t>Sally Holdings, LLC</t>
  </si>
  <si>
    <t>Revolving credit facility</t>
  </si>
  <si>
    <t>Sally Holdings, LLC | ABL facility</t>
  </si>
  <si>
    <t>Debt instrument term</t>
  </si>
  <si>
    <t>5 years</t>
  </si>
  <si>
    <t>Derivative Instruments and Hedging Activities - (Details)</t>
  </si>
  <si>
    <t>Mar. 31, 2019USD ($)instrument</t>
  </si>
  <si>
    <t>Jul. 31, 2017USD ($)derivative</t>
  </si>
  <si>
    <t>Derivative Instruments</t>
  </si>
  <si>
    <t>Number of derivative instruments held | instrument</t>
  </si>
  <si>
    <t>Notional Amount</t>
  </si>
  <si>
    <t>Interest rate caps | Variable-rate tranche | Sally Holdings, LLC</t>
  </si>
  <si>
    <t>Derivative instruments, expiration date</t>
  </si>
  <si>
    <t>Jun. 30,
		2023</t>
  </si>
  <si>
    <t>Number of interest rate caps | derivative</t>
  </si>
  <si>
    <t>Interest rate caps designated as cash flow hedges to be reclassified in to interest expense over next 12 months</t>
  </si>
  <si>
    <t>Reclassification from AOCL | Foreign Currency Forwards</t>
  </si>
  <si>
    <t>Foreign currency forwards designated as cash flow hedges to be reclassified in to cost of goods sold over next 12 months</t>
  </si>
  <si>
    <t>Derivative Instruments and Hedging Activities - Schedule of Notional Amount Held Through Foreign Currency Forwards, Based Upon Exchange Rates (Details) - Foreign Currency Forwards $ in Thousands</t>
  </si>
  <si>
    <t>Foreign Currency Fair Value Hedge Derivative [Line Items]</t>
  </si>
  <si>
    <t>MXP</t>
  </si>
  <si>
    <t>EUR</t>
  </si>
  <si>
    <t>CAD</t>
  </si>
  <si>
    <t>GBP</t>
  </si>
  <si>
    <t>Derivative Instruments and Hedging Activities - Derivative Financial Instruments (Details) - USD ($) $ in Thousands</t>
  </si>
  <si>
    <t>Derivatives Designated as Hedging Instruments</t>
  </si>
  <si>
    <t>Total derivatives designated as hedging instruments, Asset</t>
  </si>
  <si>
    <t>Credit-risk-related Contingent Features</t>
  </si>
  <si>
    <t>Total derivatives designated as hedging instruments, Liability</t>
  </si>
  <si>
    <t>Other Assets</t>
  </si>
  <si>
    <t>Accrued Liabilities</t>
  </si>
  <si>
    <t>Income Taxes (Details) - USD ($) $ in Millions</t>
  </si>
  <si>
    <t>Effective tax rate</t>
  </si>
  <si>
    <t>25.90%</t>
  </si>
  <si>
    <t>28.50%</t>
  </si>
  <si>
    <t>24.40%</t>
  </si>
  <si>
    <t>15.90%</t>
  </si>
  <si>
    <t>Federal statutory rate</t>
  </si>
  <si>
    <t>21.00%</t>
  </si>
  <si>
    <t>24.50%</t>
  </si>
  <si>
    <t>Net benefit recorded as a result of the U.S. tax reform</t>
  </si>
  <si>
    <t>Unremitted earnings of foreign operations</t>
  </si>
  <si>
    <t>Reversal amount of tax benefit as a result of change in the regulations</t>
  </si>
  <si>
    <t>Business Segments (Details) - USD ($) $ in Thousands</t>
  </si>
  <si>
    <t>Net sales:</t>
  </si>
  <si>
    <t>Total net sales</t>
  </si>
  <si>
    <t>Segment operating earnings:</t>
  </si>
  <si>
    <t>Segment operating earnings</t>
  </si>
  <si>
    <t>Operating segments</t>
  </si>
  <si>
    <t>Corporate</t>
  </si>
  <si>
    <t>Unallocated expenses</t>
  </si>
  <si>
    <t>Sally Beauty Supply</t>
  </si>
  <si>
    <t>Sally Beauty Supply | Operating segments</t>
  </si>
  <si>
    <t>Beauty Systems Group</t>
  </si>
  <si>
    <t>Beauty Systems Group | Operating segments</t>
  </si>
  <si>
    <t>Business Segments - Schedule of Disaggregation of Net Sales by Segment (Details) - Sales Revenue, Net - Product Concentration Risk</t>
  </si>
  <si>
    <t>Disaggregation Of Revenue [Line Items]</t>
  </si>
  <si>
    <t>Percentage of net sales</t>
  </si>
  <si>
    <t>Sally Beauty Supply | Hair color</t>
  </si>
  <si>
    <t>29.10%</t>
  </si>
  <si>
    <t>26.90%</t>
  </si>
  <si>
    <t>28.30%</t>
  </si>
  <si>
    <t>26.60%</t>
  </si>
  <si>
    <t>Sally Beauty Supply | Hair care</t>
  </si>
  <si>
    <t>20.50%</t>
  </si>
  <si>
    <t>21.30%</t>
  </si>
  <si>
    <t>20.20%</t>
  </si>
  <si>
    <t>20.90%</t>
  </si>
  <si>
    <t>Sally Beauty Supply | Styling tools</t>
  </si>
  <si>
    <t>13.60%</t>
  </si>
  <si>
    <t>14.00%</t>
  </si>
  <si>
    <t>14.70%</t>
  </si>
  <si>
    <t>Sally Beauty Supply | Skin and nail care</t>
  </si>
  <si>
    <t>14.60%</t>
  </si>
  <si>
    <t>14.80%</t>
  </si>
  <si>
    <t>14.90%</t>
  </si>
  <si>
    <t>Sally Beauty Supply | Salon supplies and accessories</t>
  </si>
  <si>
    <t>7.50%</t>
  </si>
  <si>
    <t>7.30%</t>
  </si>
  <si>
    <t>Sally Beauty Supply | Multicultural products</t>
  </si>
  <si>
    <t>7.00%</t>
  </si>
  <si>
    <t>7.20%</t>
  </si>
  <si>
    <t>6.70%</t>
  </si>
  <si>
    <t>6.90%</t>
  </si>
  <si>
    <t>Sally Beauty Supply | Other Beauty items</t>
  </si>
  <si>
    <t>7.70%</t>
  </si>
  <si>
    <t>8.30%</t>
  </si>
  <si>
    <t>8.00%</t>
  </si>
  <si>
    <t>8.60%</t>
  </si>
  <si>
    <t>Beauty Systems Group | Hair color</t>
  </si>
  <si>
    <t>40.30%</t>
  </si>
  <si>
    <t>38.70%</t>
  </si>
  <si>
    <t>39.10%</t>
  </si>
  <si>
    <t>37.80%</t>
  </si>
  <si>
    <t>Beauty Systems Group | Hair care</t>
  </si>
  <si>
    <t>34.20%</t>
  </si>
  <si>
    <t>34.00%</t>
  </si>
  <si>
    <t>33.80%</t>
  </si>
  <si>
    <t>Beauty Systems Group | Styling tools</t>
  </si>
  <si>
    <t>3.20%</t>
  </si>
  <si>
    <t>3.70%</t>
  </si>
  <si>
    <t>3.60%</t>
  </si>
  <si>
    <t>4.20%</t>
  </si>
  <si>
    <t>Beauty Systems Group | Skin and nail care</t>
  </si>
  <si>
    <t>8.20%</t>
  </si>
  <si>
    <t>8.80%</t>
  </si>
  <si>
    <t>8.90%</t>
  </si>
  <si>
    <t>Beauty Systems Group | Other Beauty items</t>
  </si>
  <si>
    <t>6.60%</t>
  </si>
  <si>
    <t>6.10%</t>
  </si>
  <si>
    <t>Beauty Systems Group | Promotional items</t>
  </si>
  <si>
    <t>9.20%</t>
  </si>
  <si>
    <t>Parent, Issuers, Guarantor and Non-Guarantor Condensed Consolidating Financial Statements - Condensed Consolidating Balance Sheet (Details) - USD ($) $ in Thousands</t>
  </si>
  <si>
    <t>Dec. 31, 2018</t>
  </si>
  <si>
    <t>Dec. 31, 2017</t>
  </si>
  <si>
    <t>Sep. 30, 2017</t>
  </si>
  <si>
    <t>Trade and other accounts receivable, net</t>
  </si>
  <si>
    <t>Property and equipment, net</t>
  </si>
  <si>
    <t>Goodwill and other intangible assets, net</t>
  </si>
  <si>
    <t>Liabilities and Stockholders’ (Deficit) Equity</t>
  </si>
  <si>
    <t>Total stockholders’ (deficit) equity</t>
  </si>
  <si>
    <t>Parent</t>
  </si>
  <si>
    <t>Investment in subsidiaries</t>
  </si>
  <si>
    <t>Due to affiliates</t>
  </si>
  <si>
    <t>Sally Holdings and Sally Capital</t>
  </si>
  <si>
    <t>Guarantor Subsidiaries</t>
  </si>
  <si>
    <t>Due from affiliates</t>
  </si>
  <si>
    <t>Non-Guarantor Subsidiaries</t>
  </si>
  <si>
    <t>Consolidating Eliminations</t>
  </si>
  <si>
    <t>Parent, Issuers, Guarantor and Non-Guarantor Condensed Consolidating Financial Statements - Condensed Consolidating Statement of Earnings and Comprehensive Income (Details) - USD ($) $ in Thousands</t>
  </si>
  <si>
    <t>Condensed Income Statements Captions [Line Items]</t>
  </si>
  <si>
    <t>Cost of products sold and distribution expenses</t>
  </si>
  <si>
    <t>Interest expense (income)</t>
  </si>
  <si>
    <t>Provision (benefit) for income taxes</t>
  </si>
  <si>
    <t>Equity in earnings of subsidiaries, net of tax</t>
  </si>
  <si>
    <t>Related party sales</t>
  </si>
  <si>
    <t>Parent, Issuers, Guarantor and Non-Guarantor Condensed Consolidating Financial Statements - Condensed Consolidating Statement of Cash Flows (Details) - USD ($) $ in Thousands</t>
  </si>
  <si>
    <t>Condensed Cash Flow Statements Captions [Line Items]</t>
  </si>
  <si>
    <t>Net cash provided (used) by operating activities</t>
  </si>
  <si>
    <t>Repurchases of common stock</t>
  </si>
  <si>
    <t>Net increase (decrease) in cash and cash equivalents</t>
  </si>
  <si>
    <t>Restructuring - Summary of Restructuring Gain and Expenses (Details) - USD ($) $ in Thousands</t>
  </si>
  <si>
    <t>Restructuring Cost And Reserve [Line Items]</t>
  </si>
  <si>
    <t>Restructuring gain and expenses</t>
  </si>
  <si>
    <t>Restructuring charges</t>
  </si>
  <si>
    <t>Restructuring (Details) - USD ($) $ in Thousands</t>
  </si>
  <si>
    <t>Changes in restructuring reserve</t>
  </si>
  <si>
    <t>Gain on sale of properties</t>
  </si>
  <si>
    <t>Cash Payments</t>
  </si>
  <si>
    <t>Restructuring reserve, ending balance</t>
  </si>
  <si>
    <t>Supply Chain Modernization | Secondary Headquarters and Fulfillment Center</t>
  </si>
  <si>
    <t>Supply Chain Modernization | Sally Beauty Supply</t>
  </si>
  <si>
    <t>Restructuring reserve, beginning balance</t>
  </si>
  <si>
    <t>2018 Restructuring Plan | Corporate</t>
  </si>
  <si>
    <t>2018 Restructuring Plan | Sally Beauty Supply</t>
  </si>
  <si>
    <t>Workforce reductions | Supply Chain Modernization</t>
  </si>
  <si>
    <t>Workforce reductions | 2018 Restructuring Plan</t>
  </si>
  <si>
    <t>Facility Closures | Supply Chain Modernization</t>
  </si>
  <si>
    <t>Other | Supply Chain Modernization</t>
  </si>
  <si>
    <t>Other | 2018 Restructuring Plan</t>
  </si>
  <si>
    <t>Consulting | 2018 Restructuring Plan</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6</v>
      </c>
    </row>
    <row r="14" spans="1:3">
      <c r="A14" s="4" t="s">
        <v>24</v>
      </c>
      <c r="B14" s="4" t="s">
        <v>16</v>
      </c>
    </row>
    <row r="15" spans="1:3">
      <c r="A15" s="4" t="s">
        <v>25</v>
      </c>
      <c r="C15" s="5" t="n">
        <v>120580929</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3" t="s">
        <v>173</v>
      </c>
    </row>
    <row r="4" spans="1:2">
      <c r="A4" s="4" t="s">
        <v>138</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9777</v>
      </c>
      <c r="C3" s="6" t="n">
        <v>77295</v>
      </c>
    </row>
    <row r="4" spans="1:3">
      <c r="A4" s="4" t="s">
        <v>34</v>
      </c>
      <c r="B4" s="5" t="n">
        <v>41976</v>
      </c>
      <c r="C4" s="5" t="n">
        <v>48417</v>
      </c>
    </row>
    <row r="5" spans="1:3">
      <c r="A5" s="4" t="s">
        <v>35</v>
      </c>
      <c r="B5" s="5" t="n">
        <v>49451</v>
      </c>
      <c r="C5" s="5" t="n">
        <v>42073</v>
      </c>
    </row>
    <row r="6" spans="1:3">
      <c r="A6" s="4" t="s">
        <v>36</v>
      </c>
      <c r="B6" s="5" t="n">
        <v>953043</v>
      </c>
      <c r="C6" s="5" t="n">
        <v>944338</v>
      </c>
    </row>
    <row r="7" spans="1:3">
      <c r="A7" s="4" t="s">
        <v>37</v>
      </c>
      <c r="B7" s="5" t="n">
        <v>39895</v>
      </c>
      <c r="C7" s="5" t="n">
        <v>42960</v>
      </c>
    </row>
    <row r="8" spans="1:3">
      <c r="A8" s="4" t="s">
        <v>38</v>
      </c>
      <c r="B8" s="5" t="n">
        <v>1174142</v>
      </c>
      <c r="C8" s="5" t="n">
        <v>1155083</v>
      </c>
    </row>
    <row r="9" spans="1:3">
      <c r="A9" s="4" t="s">
        <v>39</v>
      </c>
      <c r="B9" s="5" t="n">
        <v>297124</v>
      </c>
      <c r="C9" s="5" t="n">
        <v>308357</v>
      </c>
    </row>
    <row r="10" spans="1:3">
      <c r="A10" s="4" t="s">
        <v>40</v>
      </c>
      <c r="B10" s="5" t="n">
        <v>533566</v>
      </c>
      <c r="C10" s="5" t="n">
        <v>535925</v>
      </c>
    </row>
    <row r="11" spans="1:3">
      <c r="A11" s="4" t="s">
        <v>41</v>
      </c>
      <c r="B11" s="5" t="n">
        <v>68370</v>
      </c>
      <c r="C11" s="5" t="n">
        <v>72698</v>
      </c>
    </row>
    <row r="12" spans="1:3">
      <c r="A12" s="4" t="s">
        <v>42</v>
      </c>
      <c r="B12" s="5" t="n">
        <v>19412</v>
      </c>
      <c r="C12" s="5" t="n">
        <v>25351</v>
      </c>
    </row>
    <row r="13" spans="1:3">
      <c r="A13" s="4" t="s">
        <v>43</v>
      </c>
      <c r="B13" s="5" t="n">
        <v>2092614</v>
      </c>
      <c r="C13" s="5" t="n">
        <v>2097414</v>
      </c>
    </row>
    <row r="14" spans="1:3">
      <c r="A14" s="3" t="s">
        <v>44</v>
      </c>
    </row>
    <row r="15" spans="1:3">
      <c r="A15" s="4" t="s">
        <v>45</v>
      </c>
      <c r="B15" s="5" t="n">
        <v>5503</v>
      </c>
      <c r="C15" s="5" t="n">
        <v>5501</v>
      </c>
    </row>
    <row r="16" spans="1:3">
      <c r="A16" s="4" t="s">
        <v>46</v>
      </c>
      <c r="B16" s="5" t="n">
        <v>252470</v>
      </c>
      <c r="C16" s="5" t="n">
        <v>303241</v>
      </c>
    </row>
    <row r="17" spans="1:3">
      <c r="A17" s="4" t="s">
        <v>47</v>
      </c>
      <c r="B17" s="5" t="n">
        <v>156490</v>
      </c>
      <c r="C17" s="5" t="n">
        <v>180287</v>
      </c>
    </row>
    <row r="18" spans="1:3">
      <c r="A18" s="4" t="s">
        <v>48</v>
      </c>
      <c r="B18" s="5" t="n">
        <v>6280</v>
      </c>
      <c r="C18" s="5" t="n">
        <v>2144</v>
      </c>
    </row>
    <row r="19" spans="1:3">
      <c r="A19" s="4" t="s">
        <v>49</v>
      </c>
      <c r="B19" s="5" t="n">
        <v>420743</v>
      </c>
      <c r="C19" s="5" t="n">
        <v>491173</v>
      </c>
    </row>
    <row r="20" spans="1:3">
      <c r="A20" s="4" t="s">
        <v>50</v>
      </c>
      <c r="B20" s="5" t="n">
        <v>1708421</v>
      </c>
      <c r="C20" s="5" t="n">
        <v>1768808</v>
      </c>
    </row>
    <row r="21" spans="1:3">
      <c r="A21" s="4" t="s">
        <v>51</v>
      </c>
      <c r="B21" s="5" t="n">
        <v>25917</v>
      </c>
      <c r="C21" s="5" t="n">
        <v>30022</v>
      </c>
    </row>
    <row r="22" spans="1:3">
      <c r="A22" s="4" t="s">
        <v>52</v>
      </c>
      <c r="B22" s="5" t="n">
        <v>82608</v>
      </c>
      <c r="C22" s="5" t="n">
        <v>75967</v>
      </c>
    </row>
    <row r="23" spans="1:3">
      <c r="A23" s="4" t="s">
        <v>53</v>
      </c>
      <c r="B23" s="5" t="n">
        <v>2237689</v>
      </c>
      <c r="C23" s="5" t="n">
        <v>2365970</v>
      </c>
    </row>
    <row r="24" spans="1:3">
      <c r="A24" s="3" t="s">
        <v>54</v>
      </c>
    </row>
    <row r="25" spans="1:3">
      <c r="A25" s="4" t="s">
        <v>55</v>
      </c>
      <c r="B25" s="5" t="n">
        <v>1201</v>
      </c>
      <c r="C25" s="5" t="n">
        <v>1199</v>
      </c>
    </row>
    <row r="26" spans="1:3">
      <c r="A26" s="4" t="s">
        <v>56</v>
      </c>
      <c r="B26" s="4" t="s">
        <v>57</v>
      </c>
      <c r="C26" s="4" t="s">
        <v>57</v>
      </c>
    </row>
    <row r="27" spans="1:3">
      <c r="A27" s="4" t="s">
        <v>58</v>
      </c>
      <c r="B27" s="5" t="n">
        <v>7590</v>
      </c>
    </row>
    <row r="28" spans="1:3">
      <c r="A28" s="4" t="s">
        <v>59</v>
      </c>
      <c r="B28" s="5" t="n">
        <v>-48312</v>
      </c>
      <c r="C28" s="5" t="n">
        <v>-179764</v>
      </c>
    </row>
    <row r="29" spans="1:3">
      <c r="A29" s="4" t="s">
        <v>60</v>
      </c>
      <c r="B29" s="5" t="n">
        <v>-105554</v>
      </c>
      <c r="C29" s="5" t="n">
        <v>-89991</v>
      </c>
    </row>
    <row r="30" spans="1:3">
      <c r="A30" s="4" t="s">
        <v>61</v>
      </c>
      <c r="B30" s="5" t="n">
        <v>-145075</v>
      </c>
      <c r="C30" s="5" t="n">
        <v>-268556</v>
      </c>
    </row>
    <row r="31" spans="1:3">
      <c r="A31" s="4" t="s">
        <v>62</v>
      </c>
      <c r="B31" s="6" t="n">
        <v>2092614</v>
      </c>
      <c r="C31" s="6" t="n">
        <v>20974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2</v>
      </c>
      <c r="B1" s="2" t="s">
        <v>1</v>
      </c>
    </row>
    <row r="2" spans="1:2">
      <c r="B2" s="2" t="s">
        <v>2</v>
      </c>
    </row>
    <row r="3" spans="1:2">
      <c r="A3" s="3" t="s">
        <v>199</v>
      </c>
    </row>
    <row r="4" spans="1:2">
      <c r="A4" s="4" t="s">
        <v>82</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3" t="s">
        <v>165</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4" t="s">
        <v>210</v>
      </c>
    </row>
    <row r="4" spans="1:2">
      <c r="A4" s="3" t="s">
        <v>207</v>
      </c>
    </row>
    <row r="5" spans="1:2">
      <c r="A5" s="4" t="s">
        <v>211</v>
      </c>
      <c r="B5"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v>
      </c>
    </row>
    <row r="3" spans="1:2">
      <c r="A3" s="3" t="s">
        <v>168</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171</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173</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2</v>
      </c>
      <c r="B1" s="2" t="s">
        <v>1</v>
      </c>
    </row>
    <row r="2" spans="1:2">
      <c r="B2" s="2" t="s">
        <v>2</v>
      </c>
    </row>
    <row r="3" spans="1:2">
      <c r="A3" s="3" t="s">
        <v>176</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31</v>
      </c>
    </row>
    <row r="2" spans="1:3">
      <c r="A2" s="3" t="s">
        <v>64</v>
      </c>
    </row>
    <row r="3" spans="1:3">
      <c r="A3" s="4" t="s">
        <v>65</v>
      </c>
      <c r="B3" s="6" t="n">
        <v>636099</v>
      </c>
      <c r="C3" s="6" t="n">
        <v>611021</v>
      </c>
    </row>
    <row r="4" spans="1:3">
      <c r="A4" s="4" t="s">
        <v>66</v>
      </c>
      <c r="B4" s="6" t="n">
        <v>137767</v>
      </c>
      <c r="C4" s="6" t="n">
        <v>132724</v>
      </c>
    </row>
    <row r="5" spans="1:3">
      <c r="A5" s="4" t="s">
        <v>67</v>
      </c>
      <c r="B5" s="7" t="n">
        <v>0.01</v>
      </c>
      <c r="C5" s="7" t="n">
        <v>0.01</v>
      </c>
    </row>
    <row r="6" spans="1:3">
      <c r="A6" s="4" t="s">
        <v>68</v>
      </c>
      <c r="B6" s="5" t="n">
        <v>500000000</v>
      </c>
      <c r="C6" s="5" t="n">
        <v>500000000</v>
      </c>
    </row>
    <row r="7" spans="1:3">
      <c r="A7" s="4" t="s">
        <v>69</v>
      </c>
      <c r="B7" s="5" t="n">
        <v>120566000</v>
      </c>
      <c r="C7" s="5" t="n">
        <v>120145000</v>
      </c>
    </row>
    <row r="8" spans="1:3">
      <c r="A8" s="4" t="s">
        <v>70</v>
      </c>
      <c r="B8" s="5" t="n">
        <v>120107000</v>
      </c>
      <c r="C8" s="5" t="n">
        <v>119926000</v>
      </c>
    </row>
    <row r="9" spans="1:3">
      <c r="A9" s="4" t="s">
        <v>71</v>
      </c>
      <c r="B9" s="7" t="n">
        <v>0.01</v>
      </c>
      <c r="C9" s="7" t="n">
        <v>0.01</v>
      </c>
    </row>
    <row r="10" spans="1:3">
      <c r="A10" s="4" t="s">
        <v>72</v>
      </c>
      <c r="B10" s="5" t="n">
        <v>50000000</v>
      </c>
      <c r="C10" s="5" t="n">
        <v>50000000</v>
      </c>
    </row>
    <row r="11" spans="1:3">
      <c r="A11" s="4" t="s">
        <v>73</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225</v>
      </c>
      <c r="B1" s="2" t="s">
        <v>1</v>
      </c>
    </row>
    <row r="2" spans="1:2">
      <c r="B2" s="2" t="s">
        <v>2</v>
      </c>
    </row>
    <row r="3" spans="1:2">
      <c r="A3" s="3" t="s">
        <v>178</v>
      </c>
    </row>
    <row r="4" spans="1:2">
      <c r="A4" s="4" t="s">
        <v>226</v>
      </c>
      <c r="B4" s="4" t="s">
        <v>227</v>
      </c>
    </row>
    <row r="5" spans="1:2">
      <c r="A5" s="4" t="s">
        <v>228</v>
      </c>
      <c r="B5" s="4" t="s">
        <v>229</v>
      </c>
    </row>
    <row r="6" spans="1:2">
      <c r="A6" s="4" t="s">
        <v>230</v>
      </c>
    </row>
    <row r="7" spans="1:2">
      <c r="A7" s="3" t="s">
        <v>178</v>
      </c>
    </row>
    <row r="8" spans="1:2">
      <c r="A8" s="4" t="s">
        <v>231</v>
      </c>
      <c r="B8" s="4" t="s">
        <v>232</v>
      </c>
    </row>
    <row r="9" spans="1:2">
      <c r="A9" s="4" t="s">
        <v>233</v>
      </c>
    </row>
    <row r="10" spans="1:2">
      <c r="A10" s="3" t="s">
        <v>178</v>
      </c>
    </row>
    <row r="11" spans="1:2">
      <c r="A11" s="4" t="s">
        <v>231</v>
      </c>
      <c r="B11"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4" t="s">
        <v>236</v>
      </c>
      <c r="B3" s="4" t="s">
        <v>237</v>
      </c>
    </row>
    <row r="4" spans="1:2">
      <c r="A4" s="4" t="s">
        <v>238</v>
      </c>
    </row>
    <row r="5" spans="1:2">
      <c r="A5" s="4" t="s">
        <v>239</v>
      </c>
      <c r="B5"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194</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7</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4" t="s">
        <v>254</v>
      </c>
      <c r="B3" s="4" t="s">
        <v>255</v>
      </c>
    </row>
    <row r="4" spans="1:2">
      <c r="A4" s="4" t="s">
        <v>256</v>
      </c>
    </row>
    <row r="5" spans="1:2">
      <c r="A5" s="4" t="s">
        <v>257</v>
      </c>
      <c r="B5" s="4" t="s">
        <v>258</v>
      </c>
    </row>
    <row r="6" spans="1:2">
      <c r="A6" s="4" t="s">
        <v>259</v>
      </c>
    </row>
    <row r="7" spans="1:2">
      <c r="A7" s="4" t="s">
        <v>257</v>
      </c>
      <c r="B7"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31</v>
      </c>
    </row>
    <row r="2" spans="1:3">
      <c r="A2" s="3" t="s">
        <v>207</v>
      </c>
    </row>
    <row r="3" spans="1:3">
      <c r="A3" s="4" t="s">
        <v>37</v>
      </c>
      <c r="B3" s="6" t="n">
        <v>39895</v>
      </c>
      <c r="C3" s="6" t="n">
        <v>42960</v>
      </c>
    </row>
    <row r="4" spans="1:3">
      <c r="A4" s="4" t="s">
        <v>47</v>
      </c>
      <c r="B4" s="5" t="n">
        <v>156490</v>
      </c>
      <c r="C4" s="6" t="n">
        <v>180287</v>
      </c>
    </row>
    <row r="5" spans="1:3">
      <c r="A5" s="4" t="s">
        <v>262</v>
      </c>
    </row>
    <row r="6" spans="1:3">
      <c r="A6" s="3" t="s">
        <v>207</v>
      </c>
    </row>
    <row r="7" spans="1:3">
      <c r="A7" s="4" t="s">
        <v>37</v>
      </c>
      <c r="B7" s="5" t="n">
        <v>37256</v>
      </c>
    </row>
    <row r="8" spans="1:3">
      <c r="A8" s="4" t="s">
        <v>47</v>
      </c>
      <c r="B8" s="5" t="n">
        <v>153851</v>
      </c>
    </row>
    <row r="9" spans="1:3">
      <c r="A9" s="4" t="s">
        <v>263</v>
      </c>
    </row>
    <row r="10" spans="1:3">
      <c r="A10" s="3" t="s">
        <v>207</v>
      </c>
    </row>
    <row r="11" spans="1:3">
      <c r="A11" s="4" t="s">
        <v>37</v>
      </c>
      <c r="B11" s="5" t="n">
        <v>2639</v>
      </c>
    </row>
    <row r="12" spans="1:3">
      <c r="A12" s="4" t="s">
        <v>47</v>
      </c>
      <c r="B12" s="6" t="n">
        <v>26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75</v>
      </c>
      <c r="D1" s="2" t="s">
        <v>1</v>
      </c>
    </row>
    <row r="2" spans="1:5">
      <c r="B2" s="2" t="s">
        <v>2</v>
      </c>
      <c r="C2" s="2" t="s">
        <v>76</v>
      </c>
      <c r="D2" s="2" t="s">
        <v>2</v>
      </c>
      <c r="E2" s="2" t="s">
        <v>76</v>
      </c>
    </row>
    <row r="3" spans="1:5">
      <c r="A3" s="3" t="s">
        <v>207</v>
      </c>
    </row>
    <row r="4" spans="1:5">
      <c r="A4" s="4" t="s">
        <v>78</v>
      </c>
      <c r="B4" s="6" t="n">
        <v>945852</v>
      </c>
      <c r="C4" s="6" t="n">
        <v>975321</v>
      </c>
      <c r="D4" s="6" t="n">
        <v>1935305</v>
      </c>
      <c r="E4" s="6" t="n">
        <v>1970286</v>
      </c>
    </row>
    <row r="5" spans="1:5">
      <c r="A5" s="4" t="s">
        <v>265</v>
      </c>
      <c r="B5" s="5" t="n">
        <v>468324</v>
      </c>
      <c r="C5" s="5" t="n">
        <v>486322</v>
      </c>
      <c r="D5" s="5" t="n">
        <v>949030</v>
      </c>
      <c r="E5" s="5" t="n">
        <v>972951</v>
      </c>
    </row>
    <row r="6" spans="1:5">
      <c r="A6" s="4" t="s">
        <v>81</v>
      </c>
      <c r="B6" s="5" t="n">
        <v>361626</v>
      </c>
      <c r="C6" s="6" t="n">
        <v>368461</v>
      </c>
      <c r="D6" s="5" t="n">
        <v>728614</v>
      </c>
      <c r="E6" s="6" t="n">
        <v>739748</v>
      </c>
    </row>
    <row r="7" spans="1:5">
      <c r="A7" s="4" t="s">
        <v>262</v>
      </c>
    </row>
    <row r="8" spans="1:5">
      <c r="A8" s="3" t="s">
        <v>207</v>
      </c>
    </row>
    <row r="9" spans="1:5">
      <c r="A9" s="4" t="s">
        <v>78</v>
      </c>
      <c r="B9" s="5" t="n">
        <v>945752</v>
      </c>
      <c r="D9" s="5" t="n">
        <v>1935130</v>
      </c>
    </row>
    <row r="10" spans="1:5">
      <c r="A10" s="4" t="s">
        <v>265</v>
      </c>
      <c r="B10" s="5" t="n">
        <v>468224</v>
      </c>
      <c r="D10" s="5" t="n">
        <v>948855</v>
      </c>
    </row>
    <row r="11" spans="1:5">
      <c r="A11" s="4" t="s">
        <v>81</v>
      </c>
      <c r="B11" s="5" t="n">
        <v>361526</v>
      </c>
      <c r="D11" s="5" t="n">
        <v>728439</v>
      </c>
    </row>
    <row r="12" spans="1:5">
      <c r="A12" s="4" t="s">
        <v>263</v>
      </c>
    </row>
    <row r="13" spans="1:5">
      <c r="A13" s="3" t="s">
        <v>207</v>
      </c>
    </row>
    <row r="14" spans="1:5">
      <c r="A14" s="4" t="s">
        <v>78</v>
      </c>
      <c r="B14" s="5" t="n">
        <v>100</v>
      </c>
      <c r="D14" s="5" t="n">
        <v>175</v>
      </c>
    </row>
    <row r="15" spans="1:5">
      <c r="A15" s="4" t="s">
        <v>265</v>
      </c>
      <c r="B15" s="5" t="n">
        <v>100</v>
      </c>
      <c r="D15" s="5" t="n">
        <v>175</v>
      </c>
    </row>
    <row r="16" spans="1:5">
      <c r="A16" s="4" t="s">
        <v>81</v>
      </c>
      <c r="B16" s="6" t="n">
        <v>100</v>
      </c>
      <c r="D16" s="6" t="n">
        <v>17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267</v>
      </c>
    </row>
    <row r="2" spans="1:2">
      <c r="A2" s="3" t="s">
        <v>207</v>
      </c>
    </row>
    <row r="3" spans="1:2">
      <c r="A3" s="4" t="s">
        <v>268</v>
      </c>
      <c r="B3" s="6" t="n">
        <v>525</v>
      </c>
    </row>
    <row r="4" spans="1:2">
      <c r="A4" s="4" t="s">
        <v>269</v>
      </c>
      <c r="B4" s="6" t="n">
        <v>5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270</v>
      </c>
      <c r="B1" s="2" t="s">
        <v>1</v>
      </c>
    </row>
    <row r="2" spans="1:2">
      <c r="B2" s="2" t="s">
        <v>2</v>
      </c>
    </row>
    <row r="3" spans="1:2">
      <c r="A3" s="3" t="s">
        <v>168</v>
      </c>
    </row>
    <row r="4" spans="1:2">
      <c r="A4" s="4" t="s">
        <v>271</v>
      </c>
      <c r="B4"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1</v>
      </c>
    </row>
    <row r="2" spans="1:3">
      <c r="A2" s="3" t="s">
        <v>274</v>
      </c>
    </row>
    <row r="3" spans="1:3">
      <c r="A3" s="4" t="s">
        <v>275</v>
      </c>
      <c r="B3" s="6" t="n">
        <v>11560</v>
      </c>
      <c r="C3" s="6" t="n">
        <v>5309</v>
      </c>
    </row>
    <row r="4" spans="1:3">
      <c r="A4" s="4" t="s">
        <v>276</v>
      </c>
    </row>
    <row r="5" spans="1:3">
      <c r="A5" s="3" t="s">
        <v>274</v>
      </c>
    </row>
    <row r="6" spans="1:3">
      <c r="A6" s="4" t="s">
        <v>275</v>
      </c>
      <c r="B6" s="5" t="n">
        <v>4528</v>
      </c>
      <c r="C6" s="5" t="n">
        <v>4144</v>
      </c>
    </row>
    <row r="7" spans="1:3">
      <c r="A7" s="4" t="s">
        <v>277</v>
      </c>
    </row>
    <row r="8" spans="1:3">
      <c r="A8" s="3" t="s">
        <v>274</v>
      </c>
    </row>
    <row r="9" spans="1:3">
      <c r="A9" s="4" t="s">
        <v>275</v>
      </c>
      <c r="B9" s="6" t="n">
        <v>7032</v>
      </c>
      <c r="C9" s="6" t="n">
        <v>11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945852</v>
      </c>
      <c r="C4" s="6" t="n">
        <v>975321</v>
      </c>
      <c r="D4" s="6" t="n">
        <v>1935305</v>
      </c>
      <c r="E4" s="6" t="n">
        <v>1970286</v>
      </c>
    </row>
    <row r="5" spans="1:5">
      <c r="A5" s="4" t="s">
        <v>79</v>
      </c>
      <c r="B5" s="5" t="n">
        <v>477528</v>
      </c>
      <c r="C5" s="5" t="n">
        <v>488999</v>
      </c>
      <c r="D5" s="5" t="n">
        <v>986275</v>
      </c>
      <c r="E5" s="5" t="n">
        <v>997335</v>
      </c>
    </row>
    <row r="6" spans="1:5">
      <c r="A6" s="4" t="s">
        <v>80</v>
      </c>
      <c r="B6" s="5" t="n">
        <v>468324</v>
      </c>
      <c r="C6" s="5" t="n">
        <v>486322</v>
      </c>
      <c r="D6" s="5" t="n">
        <v>949030</v>
      </c>
      <c r="E6" s="5" t="n">
        <v>972951</v>
      </c>
    </row>
    <row r="7" spans="1:5">
      <c r="A7" s="4" t="s">
        <v>81</v>
      </c>
      <c r="B7" s="5" t="n">
        <v>361626</v>
      </c>
      <c r="C7" s="5" t="n">
        <v>368461</v>
      </c>
      <c r="D7" s="5" t="n">
        <v>728614</v>
      </c>
      <c r="E7" s="5" t="n">
        <v>739748</v>
      </c>
    </row>
    <row r="8" spans="1:5">
      <c r="A8" s="4" t="s">
        <v>82</v>
      </c>
      <c r="B8" s="5" t="n">
        <v>-5814</v>
      </c>
      <c r="C8" s="5" t="n">
        <v>6759</v>
      </c>
      <c r="D8" s="5" t="n">
        <v>-1834</v>
      </c>
      <c r="E8" s="5" t="n">
        <v>11969</v>
      </c>
    </row>
    <row r="9" spans="1:5">
      <c r="A9" s="4" t="s">
        <v>83</v>
      </c>
      <c r="B9" s="5" t="n">
        <v>112512</v>
      </c>
      <c r="C9" s="5" t="n">
        <v>111102</v>
      </c>
      <c r="D9" s="5" t="n">
        <v>222250</v>
      </c>
      <c r="E9" s="5" t="n">
        <v>221234</v>
      </c>
    </row>
    <row r="10" spans="1:5">
      <c r="A10" s="4" t="s">
        <v>84</v>
      </c>
      <c r="B10" s="5" t="n">
        <v>23821</v>
      </c>
      <c r="C10" s="5" t="n">
        <v>25262</v>
      </c>
      <c r="D10" s="5" t="n">
        <v>48310</v>
      </c>
      <c r="E10" s="5" t="n">
        <v>49277</v>
      </c>
    </row>
    <row r="11" spans="1:5">
      <c r="A11" s="4" t="s">
        <v>85</v>
      </c>
      <c r="B11" s="5" t="n">
        <v>88691</v>
      </c>
      <c r="C11" s="5" t="n">
        <v>85840</v>
      </c>
      <c r="D11" s="5" t="n">
        <v>173940</v>
      </c>
      <c r="E11" s="5" t="n">
        <v>171957</v>
      </c>
    </row>
    <row r="12" spans="1:5">
      <c r="A12" s="4" t="s">
        <v>86</v>
      </c>
      <c r="B12" s="5" t="n">
        <v>22966</v>
      </c>
      <c r="C12" s="5" t="n">
        <v>24469</v>
      </c>
      <c r="D12" s="5" t="n">
        <v>42488</v>
      </c>
      <c r="E12" s="5" t="n">
        <v>27322</v>
      </c>
    </row>
    <row r="13" spans="1:5">
      <c r="A13" s="4" t="s">
        <v>87</v>
      </c>
      <c r="B13" s="6" t="n">
        <v>65725</v>
      </c>
      <c r="C13" s="6" t="n">
        <v>61371</v>
      </c>
      <c r="D13" s="6" t="n">
        <v>131452</v>
      </c>
      <c r="E13" s="6" t="n">
        <v>144635</v>
      </c>
    </row>
    <row r="14" spans="1:5">
      <c r="A14" s="3" t="s">
        <v>88</v>
      </c>
    </row>
    <row r="15" spans="1:5">
      <c r="A15" s="4" t="s">
        <v>89</v>
      </c>
      <c r="B15" s="7" t="n">
        <v>0.55</v>
      </c>
      <c r="C15" s="7" t="n">
        <v>0.49</v>
      </c>
      <c r="D15" s="7" t="n">
        <v>1.1</v>
      </c>
      <c r="E15" s="7" t="n">
        <v>1.15</v>
      </c>
    </row>
    <row r="16" spans="1:5">
      <c r="A16" s="4" t="s">
        <v>90</v>
      </c>
      <c r="B16" s="7" t="n">
        <v>0.54</v>
      </c>
      <c r="C16" s="7" t="n">
        <v>0.49</v>
      </c>
      <c r="D16" s="7" t="n">
        <v>1.09</v>
      </c>
      <c r="E16" s="7" t="n">
        <v>1.14</v>
      </c>
    </row>
    <row r="17" spans="1:5">
      <c r="A17" s="3" t="s">
        <v>91</v>
      </c>
    </row>
    <row r="18" spans="1:5">
      <c r="A18" s="4" t="s">
        <v>89</v>
      </c>
      <c r="B18" s="5" t="n">
        <v>120077</v>
      </c>
      <c r="C18" s="5" t="n">
        <v>124270</v>
      </c>
      <c r="D18" s="5" t="n">
        <v>120033</v>
      </c>
      <c r="E18" s="5" t="n">
        <v>126046</v>
      </c>
    </row>
    <row r="19" spans="1:5">
      <c r="A19" s="4" t="s">
        <v>90</v>
      </c>
      <c r="B19" s="5" t="n">
        <v>120991</v>
      </c>
      <c r="C19" s="5" t="n">
        <v>125057</v>
      </c>
      <c r="D19" s="5" t="n">
        <v>120949</v>
      </c>
      <c r="E19" s="5" t="n">
        <v>1268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78</v>
      </c>
      <c r="B1" s="2" t="s">
        <v>2</v>
      </c>
      <c r="C1" s="2" t="s">
        <v>31</v>
      </c>
    </row>
    <row r="2" spans="1:3">
      <c r="A2" s="3" t="s">
        <v>50</v>
      </c>
    </row>
    <row r="3" spans="1:3">
      <c r="A3" s="4" t="s">
        <v>279</v>
      </c>
      <c r="B3" s="6" t="n">
        <v>1732552</v>
      </c>
      <c r="C3" s="6" t="n">
        <v>1795383</v>
      </c>
    </row>
    <row r="4" spans="1:3">
      <c r="A4" s="4" t="s">
        <v>280</v>
      </c>
      <c r="B4" s="5" t="n">
        <v>1712115</v>
      </c>
      <c r="C4" s="5" t="n">
        <v>1736441</v>
      </c>
    </row>
    <row r="5" spans="1:3">
      <c r="A5" s="4" t="s">
        <v>281</v>
      </c>
    </row>
    <row r="6" spans="1:3">
      <c r="A6" s="3" t="s">
        <v>50</v>
      </c>
    </row>
    <row r="7" spans="1:3">
      <c r="A7" s="4" t="s">
        <v>279</v>
      </c>
      <c r="B7" s="5" t="n">
        <v>842606</v>
      </c>
      <c r="C7" s="5" t="n">
        <v>845383</v>
      </c>
    </row>
    <row r="8" spans="1:3">
      <c r="A8" s="4" t="s">
        <v>280</v>
      </c>
      <c r="B8" s="5" t="n">
        <v>823421</v>
      </c>
      <c r="C8" s="5" t="n">
        <v>824951</v>
      </c>
    </row>
    <row r="9" spans="1:3">
      <c r="A9" s="4" t="s">
        <v>282</v>
      </c>
    </row>
    <row r="10" spans="1:3">
      <c r="A10" s="3" t="s">
        <v>50</v>
      </c>
    </row>
    <row r="11" spans="1:3">
      <c r="A11" s="4" t="s">
        <v>279</v>
      </c>
      <c r="B11" s="5" t="n">
        <v>889946</v>
      </c>
      <c r="C11" s="5" t="n">
        <v>950000</v>
      </c>
    </row>
    <row r="12" spans="1:3">
      <c r="A12" s="4" t="s">
        <v>280</v>
      </c>
      <c r="B12" s="5" t="n">
        <v>888694</v>
      </c>
      <c r="C12" s="5" t="n">
        <v>911490</v>
      </c>
    </row>
    <row r="13" spans="1:3">
      <c r="A13" s="4" t="s">
        <v>283</v>
      </c>
    </row>
    <row r="14" spans="1:3">
      <c r="A14" s="3" t="s">
        <v>284</v>
      </c>
    </row>
    <row r="15" spans="1:3">
      <c r="A15" s="4" t="s">
        <v>43</v>
      </c>
      <c r="B15" s="5" t="n">
        <v>2216</v>
      </c>
      <c r="C15" s="5" t="n">
        <v>8367</v>
      </c>
    </row>
    <row r="16" spans="1:3">
      <c r="A16" s="4" t="s">
        <v>285</v>
      </c>
    </row>
    <row r="17" spans="1:3">
      <c r="A17" s="3" t="s">
        <v>284</v>
      </c>
    </row>
    <row r="18" spans="1:3">
      <c r="A18" s="4" t="s">
        <v>286</v>
      </c>
      <c r="B18" s="5" t="n">
        <v>580</v>
      </c>
    </row>
    <row r="19" spans="1:3">
      <c r="A19" s="4" t="s">
        <v>287</v>
      </c>
      <c r="B19" s="5" t="n">
        <v>1636</v>
      </c>
      <c r="C19" s="6" t="n">
        <v>8367</v>
      </c>
    </row>
    <row r="20" spans="1:3">
      <c r="A20" s="3" t="s">
        <v>288</v>
      </c>
    </row>
    <row r="21" spans="1:3">
      <c r="A21" s="4" t="s">
        <v>286</v>
      </c>
      <c r="B21" s="6" t="n">
        <v>3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21"/>
  </cols>
  <sheetData>
    <row r="1" spans="1:2">
      <c r="A1" s="1" t="s">
        <v>289</v>
      </c>
      <c r="B1" s="2" t="s">
        <v>1</v>
      </c>
    </row>
    <row r="2" spans="1:2">
      <c r="B2" s="2" t="s">
        <v>267</v>
      </c>
    </row>
    <row r="3" spans="1:2">
      <c r="A3" s="3" t="s">
        <v>290</v>
      </c>
    </row>
    <row r="4" spans="1:2">
      <c r="A4" s="4" t="s">
        <v>291</v>
      </c>
      <c r="B4" s="6" t="n">
        <v>-268556</v>
      </c>
    </row>
    <row r="5" spans="1:2">
      <c r="A5" s="4" t="s">
        <v>291</v>
      </c>
      <c r="B5" s="5" t="n">
        <v>-145075</v>
      </c>
    </row>
    <row r="6" spans="1:2">
      <c r="A6" s="4" t="s">
        <v>287</v>
      </c>
    </row>
    <row r="7" spans="1:2">
      <c r="A7" s="3" t="s">
        <v>290</v>
      </c>
    </row>
    <row r="8" spans="1:2">
      <c r="A8" s="4" t="s">
        <v>291</v>
      </c>
      <c r="B8" s="5" t="n">
        <v>1365</v>
      </c>
    </row>
    <row r="9" spans="1:2">
      <c r="A9" s="4" t="s">
        <v>292</v>
      </c>
      <c r="B9" s="5" t="n">
        <v>-5014</v>
      </c>
    </row>
    <row r="10" spans="1:2">
      <c r="A10" s="4" t="s">
        <v>293</v>
      </c>
      <c r="B10" s="5" t="n">
        <v>44</v>
      </c>
    </row>
    <row r="11" spans="1:2">
      <c r="A11" s="4" t="s">
        <v>291</v>
      </c>
      <c r="B11" s="5" t="n">
        <v>-3605</v>
      </c>
    </row>
    <row r="12" spans="1:2">
      <c r="A12" s="4" t="s">
        <v>286</v>
      </c>
    </row>
    <row r="13" spans="1:2">
      <c r="A13" s="3" t="s">
        <v>290</v>
      </c>
    </row>
    <row r="14" spans="1:2">
      <c r="A14" s="4" t="s">
        <v>292</v>
      </c>
      <c r="B14" s="5" t="n">
        <v>-253</v>
      </c>
    </row>
    <row r="15" spans="1:2">
      <c r="A15" s="4" t="s">
        <v>293</v>
      </c>
      <c r="B15" s="5" t="n">
        <v>85</v>
      </c>
    </row>
    <row r="16" spans="1:2">
      <c r="A16" s="4" t="s">
        <v>291</v>
      </c>
      <c r="B16" s="5" t="n">
        <v>-168</v>
      </c>
    </row>
    <row r="17" spans="1:2">
      <c r="A17" s="4" t="s">
        <v>95</v>
      </c>
    </row>
    <row r="18" spans="1:2">
      <c r="A18" s="3" t="s">
        <v>290</v>
      </c>
    </row>
    <row r="19" spans="1:2">
      <c r="A19" s="4" t="s">
        <v>291</v>
      </c>
      <c r="B19" s="5" t="n">
        <v>-91356</v>
      </c>
    </row>
    <row r="20" spans="1:2">
      <c r="A20" s="4" t="s">
        <v>292</v>
      </c>
      <c r="B20" s="5" t="n">
        <v>-10425</v>
      </c>
    </row>
    <row r="21" spans="1:2">
      <c r="A21" s="4" t="s">
        <v>291</v>
      </c>
      <c r="B21" s="5" t="n">
        <v>-101781</v>
      </c>
    </row>
    <row r="22" spans="1:2">
      <c r="A22" s="4" t="s">
        <v>138</v>
      </c>
    </row>
    <row r="23" spans="1:2">
      <c r="A23" s="3" t="s">
        <v>290</v>
      </c>
    </row>
    <row r="24" spans="1:2">
      <c r="A24" s="4" t="s">
        <v>291</v>
      </c>
      <c r="B24" s="5" t="n">
        <v>-89991</v>
      </c>
    </row>
    <row r="25" spans="1:2">
      <c r="A25" s="4" t="s">
        <v>292</v>
      </c>
      <c r="B25" s="5" t="n">
        <v>-15692</v>
      </c>
    </row>
    <row r="26" spans="1:2">
      <c r="A26" s="4" t="s">
        <v>293</v>
      </c>
      <c r="B26" s="5" t="n">
        <v>129</v>
      </c>
    </row>
    <row r="27" spans="1:2">
      <c r="A27" s="4" t="s">
        <v>291</v>
      </c>
      <c r="B27" s="6" t="n">
        <v>-1055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94</v>
      </c>
      <c r="B1" s="2" t="s">
        <v>75</v>
      </c>
      <c r="D1" s="2" t="s">
        <v>1</v>
      </c>
    </row>
    <row r="2" spans="1:5">
      <c r="B2" s="2" t="s">
        <v>2</v>
      </c>
      <c r="C2" s="2" t="s">
        <v>76</v>
      </c>
      <c r="D2" s="2" t="s">
        <v>2</v>
      </c>
      <c r="E2" s="2" t="s">
        <v>76</v>
      </c>
    </row>
    <row r="3" spans="1:5">
      <c r="A3" s="3" t="s">
        <v>295</v>
      </c>
    </row>
    <row r="4" spans="1:5">
      <c r="A4" s="4" t="s">
        <v>296</v>
      </c>
      <c r="B4" s="5" t="n">
        <v>120077</v>
      </c>
      <c r="C4" s="5" t="n">
        <v>124270</v>
      </c>
      <c r="D4" s="5" t="n">
        <v>120033</v>
      </c>
      <c r="E4" s="5" t="n">
        <v>126046</v>
      </c>
    </row>
    <row r="5" spans="1:5">
      <c r="A5" s="3" t="s">
        <v>297</v>
      </c>
    </row>
    <row r="6" spans="1:5">
      <c r="A6" s="4" t="s">
        <v>298</v>
      </c>
      <c r="B6" s="5" t="n">
        <v>914</v>
      </c>
      <c r="C6" s="5" t="n">
        <v>787</v>
      </c>
      <c r="D6" s="5" t="n">
        <v>916</v>
      </c>
      <c r="E6" s="5" t="n">
        <v>788</v>
      </c>
    </row>
    <row r="7" spans="1:5">
      <c r="A7" s="4" t="s">
        <v>299</v>
      </c>
      <c r="B7" s="5" t="n">
        <v>120991</v>
      </c>
      <c r="C7" s="5" t="n">
        <v>125057</v>
      </c>
      <c r="D7" s="5" t="n">
        <v>120949</v>
      </c>
      <c r="E7" s="5" t="n">
        <v>12683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75</v>
      </c>
      <c r="D1" s="2" t="s">
        <v>1</v>
      </c>
    </row>
    <row r="2" spans="1:5">
      <c r="B2" s="2" t="s">
        <v>2</v>
      </c>
      <c r="C2" s="2" t="s">
        <v>76</v>
      </c>
      <c r="D2" s="2" t="s">
        <v>2</v>
      </c>
      <c r="E2" s="2" t="s">
        <v>76</v>
      </c>
    </row>
    <row r="3" spans="1:5">
      <c r="A3" s="3" t="s">
        <v>301</v>
      </c>
    </row>
    <row r="4" spans="1:5">
      <c r="A4" s="4" t="s">
        <v>302</v>
      </c>
      <c r="B4" s="8" t="n">
        <v>5.2</v>
      </c>
      <c r="C4" s="8" t="n">
        <v>5.4</v>
      </c>
      <c r="D4" s="8" t="n">
        <v>5.2</v>
      </c>
      <c r="E4" s="8" t="n">
        <v>5.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03</v>
      </c>
      <c r="B1" s="2" t="s">
        <v>1</v>
      </c>
      <c r="C1" s="2" t="s">
        <v>304</v>
      </c>
    </row>
    <row r="2" spans="1:3">
      <c r="B2" s="2" t="s">
        <v>2</v>
      </c>
      <c r="C2" s="2" t="s">
        <v>31</v>
      </c>
    </row>
    <row r="3" spans="1:3">
      <c r="A3" s="3" t="s">
        <v>178</v>
      </c>
    </row>
    <row r="4" spans="1:3">
      <c r="A4" s="4" t="s">
        <v>305</v>
      </c>
      <c r="B4" s="4" t="s">
        <v>306</v>
      </c>
    </row>
    <row r="5" spans="1:3">
      <c r="A5" s="3" t="s">
        <v>307</v>
      </c>
    </row>
    <row r="6" spans="1:3">
      <c r="A6" s="4" t="s">
        <v>308</v>
      </c>
      <c r="B6" s="5" t="n">
        <v>349</v>
      </c>
    </row>
    <row r="7" spans="1:3">
      <c r="A7" s="4" t="s">
        <v>309</v>
      </c>
      <c r="B7" s="5" t="n">
        <v>230</v>
      </c>
    </row>
    <row r="8" spans="1:3">
      <c r="A8" s="4" t="s">
        <v>310</v>
      </c>
      <c r="B8" s="5" t="n">
        <v>-23</v>
      </c>
    </row>
    <row r="9" spans="1:3">
      <c r="A9" s="4" t="s">
        <v>311</v>
      </c>
      <c r="B9" s="5" t="n">
        <v>-99</v>
      </c>
    </row>
    <row r="10" spans="1:3">
      <c r="A10" s="4" t="s">
        <v>312</v>
      </c>
      <c r="B10" s="5" t="n">
        <v>457</v>
      </c>
      <c r="C10" s="5" t="n">
        <v>349</v>
      </c>
    </row>
    <row r="11" spans="1:3">
      <c r="A11" s="3" t="s">
        <v>313</v>
      </c>
    </row>
    <row r="12" spans="1:3">
      <c r="A12" s="4" t="s">
        <v>314</v>
      </c>
      <c r="B12" s="7" t="n">
        <v>20.88</v>
      </c>
    </row>
    <row r="13" spans="1:3">
      <c r="A13" s="4" t="s">
        <v>315</v>
      </c>
      <c r="B13" s="9" t="n">
        <v>17.22</v>
      </c>
    </row>
    <row r="14" spans="1:3">
      <c r="A14" s="4" t="s">
        <v>316</v>
      </c>
      <c r="B14" s="9" t="n">
        <v>23.45</v>
      </c>
    </row>
    <row r="15" spans="1:3">
      <c r="A15" s="4" t="s">
        <v>317</v>
      </c>
      <c r="B15" s="9" t="n">
        <v>21.68</v>
      </c>
    </row>
    <row r="16" spans="1:3">
      <c r="A16" s="4" t="s">
        <v>318</v>
      </c>
      <c r="B16" s="7" t="n">
        <v>18.74</v>
      </c>
      <c r="C16" s="7" t="n">
        <v>20.88</v>
      </c>
    </row>
    <row r="17" spans="1:3">
      <c r="A17" s="3" t="s">
        <v>319</v>
      </c>
    </row>
    <row r="18" spans="1:3">
      <c r="A18" s="4" t="s">
        <v>320</v>
      </c>
      <c r="B18" s="4" t="s">
        <v>321</v>
      </c>
      <c r="C18" s="4" t="s">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23</v>
      </c>
      <c r="B1" s="2" t="s">
        <v>1</v>
      </c>
      <c r="C1" s="2" t="s">
        <v>304</v>
      </c>
    </row>
    <row r="2" spans="1:3">
      <c r="B2" s="2" t="s">
        <v>324</v>
      </c>
      <c r="C2" s="2" t="s">
        <v>325</v>
      </c>
    </row>
    <row r="3" spans="1:3">
      <c r="A3" s="3" t="s">
        <v>326</v>
      </c>
    </row>
    <row r="4" spans="1:3">
      <c r="A4" s="4" t="s">
        <v>327</v>
      </c>
      <c r="B4" s="5" t="n">
        <v>5405</v>
      </c>
    </row>
    <row r="5" spans="1:3">
      <c r="A5" s="4" t="s">
        <v>328</v>
      </c>
      <c r="B5" s="5" t="n">
        <v>948</v>
      </c>
    </row>
    <row r="6" spans="1:3">
      <c r="A6" s="4" t="s">
        <v>329</v>
      </c>
      <c r="B6" s="5" t="n">
        <v>-127</v>
      </c>
    </row>
    <row r="7" spans="1:3">
      <c r="A7" s="4" t="s">
        <v>330</v>
      </c>
      <c r="B7" s="5" t="n">
        <v>-849</v>
      </c>
    </row>
    <row r="8" spans="1:3">
      <c r="A8" s="4" t="s">
        <v>331</v>
      </c>
      <c r="B8" s="5" t="n">
        <v>5377</v>
      </c>
      <c r="C8" s="5" t="n">
        <v>5405</v>
      </c>
    </row>
    <row r="9" spans="1:3">
      <c r="A9" s="4" t="s">
        <v>332</v>
      </c>
      <c r="B9" s="5" t="n">
        <v>3444</v>
      </c>
    </row>
    <row r="10" spans="1:3">
      <c r="A10" s="3" t="s">
        <v>333</v>
      </c>
    </row>
    <row r="11" spans="1:3">
      <c r="A11" s="4" t="s">
        <v>334</v>
      </c>
      <c r="B11" s="7" t="n">
        <v>23.04</v>
      </c>
    </row>
    <row r="12" spans="1:3">
      <c r="A12" s="4" t="s">
        <v>335</v>
      </c>
      <c r="B12" s="9" t="n">
        <v>18.14</v>
      </c>
    </row>
    <row r="13" spans="1:3">
      <c r="A13" s="4" t="s">
        <v>336</v>
      </c>
      <c r="B13" s="9" t="n">
        <v>15.42</v>
      </c>
    </row>
    <row r="14" spans="1:3">
      <c r="A14" s="4" t="s">
        <v>337</v>
      </c>
      <c r="B14" s="9" t="n">
        <v>25.32</v>
      </c>
    </row>
    <row r="15" spans="1:3">
      <c r="A15" s="4" t="s">
        <v>338</v>
      </c>
      <c r="B15" s="9" t="n">
        <v>21.99</v>
      </c>
      <c r="C15" s="7" t="n">
        <v>23.04</v>
      </c>
    </row>
    <row r="16" spans="1:3">
      <c r="A16" s="4" t="s">
        <v>339</v>
      </c>
      <c r="B16" s="7" t="n">
        <v>23.68</v>
      </c>
    </row>
    <row r="17" spans="1:3">
      <c r="A17" s="3" t="s">
        <v>340</v>
      </c>
    </row>
    <row r="18" spans="1:3">
      <c r="A18" s="4" t="s">
        <v>341</v>
      </c>
      <c r="B18" s="4" t="s">
        <v>342</v>
      </c>
      <c r="C18" s="4" t="s">
        <v>343</v>
      </c>
    </row>
    <row r="19" spans="1:3">
      <c r="A19" s="4" t="s">
        <v>344</v>
      </c>
      <c r="B19" s="4" t="s">
        <v>345</v>
      </c>
    </row>
    <row r="20" spans="1:3">
      <c r="A20" s="3" t="s">
        <v>346</v>
      </c>
    </row>
    <row r="21" spans="1:3">
      <c r="A21" s="4" t="s">
        <v>347</v>
      </c>
      <c r="B21" s="6" t="n">
        <v>2924</v>
      </c>
      <c r="C21" s="6" t="n">
        <v>3161</v>
      </c>
    </row>
    <row r="22" spans="1:3">
      <c r="A22" s="4" t="s">
        <v>348</v>
      </c>
      <c r="B22" s="6" t="n">
        <v>17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349</v>
      </c>
      <c r="B1" s="2" t="s">
        <v>1</v>
      </c>
      <c r="C1" s="2" t="s">
        <v>304</v>
      </c>
    </row>
    <row r="2" spans="1:3">
      <c r="B2" s="2" t="s">
        <v>2</v>
      </c>
      <c r="C2" s="2" t="s">
        <v>31</v>
      </c>
    </row>
    <row r="3" spans="1:3">
      <c r="A3" s="3" t="s">
        <v>350</v>
      </c>
    </row>
    <row r="4" spans="1:3">
      <c r="A4" s="4" t="s">
        <v>308</v>
      </c>
      <c r="B4" s="5" t="n">
        <v>219000</v>
      </c>
    </row>
    <row r="5" spans="1:3">
      <c r="A5" s="4" t="s">
        <v>309</v>
      </c>
      <c r="B5" s="5" t="n">
        <v>287000</v>
      </c>
    </row>
    <row r="6" spans="1:3">
      <c r="A6" s="4" t="s">
        <v>310</v>
      </c>
      <c r="B6" s="5" t="n">
        <v>-6000</v>
      </c>
    </row>
    <row r="7" spans="1:3">
      <c r="A7" s="4" t="s">
        <v>311</v>
      </c>
      <c r="B7" s="5" t="n">
        <v>-31000</v>
      </c>
    </row>
    <row r="8" spans="1:3">
      <c r="A8" s="4" t="s">
        <v>312</v>
      </c>
      <c r="B8" s="5" t="n">
        <v>469000</v>
      </c>
      <c r="C8" s="5" t="n">
        <v>219000</v>
      </c>
    </row>
    <row r="9" spans="1:3">
      <c r="A9" s="3" t="s">
        <v>351</v>
      </c>
    </row>
    <row r="10" spans="1:3">
      <c r="A10" s="4" t="s">
        <v>314</v>
      </c>
      <c r="B10" s="7" t="n">
        <v>16.98</v>
      </c>
    </row>
    <row r="11" spans="1:3">
      <c r="A11" s="4" t="s">
        <v>315</v>
      </c>
      <c r="B11" s="9" t="n">
        <v>18.14</v>
      </c>
    </row>
    <row r="12" spans="1:3">
      <c r="A12" s="4" t="s">
        <v>316</v>
      </c>
      <c r="B12" s="9" t="n">
        <v>18.29</v>
      </c>
    </row>
    <row r="13" spans="1:3">
      <c r="A13" s="4" t="s">
        <v>317</v>
      </c>
      <c r="B13" s="9" t="n">
        <v>17.64</v>
      </c>
    </row>
    <row r="14" spans="1:3">
      <c r="A14" s="4" t="s">
        <v>318</v>
      </c>
      <c r="B14" s="7" t="n">
        <v>17.6</v>
      </c>
      <c r="C14" s="7" t="n">
        <v>16.98</v>
      </c>
    </row>
    <row r="15" spans="1:3">
      <c r="A15" s="3" t="s">
        <v>352</v>
      </c>
    </row>
    <row r="16" spans="1:3">
      <c r="A16" s="4" t="s">
        <v>320</v>
      </c>
      <c r="B16" s="4" t="s">
        <v>353</v>
      </c>
      <c r="C16" s="4" t="s">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54</v>
      </c>
      <c r="B1" s="2" t="s">
        <v>1</v>
      </c>
    </row>
    <row r="2" spans="1:2">
      <c r="B2" s="2" t="s">
        <v>355</v>
      </c>
    </row>
    <row r="3" spans="1:2">
      <c r="A3" s="3" t="s">
        <v>350</v>
      </c>
    </row>
    <row r="4" spans="1:2">
      <c r="A4" s="4" t="s">
        <v>328</v>
      </c>
      <c r="B4" s="5" t="n">
        <v>88000</v>
      </c>
    </row>
    <row r="5" spans="1:2">
      <c r="A5" s="4" t="s">
        <v>356</v>
      </c>
      <c r="B5" s="5" t="n">
        <v>88000</v>
      </c>
    </row>
    <row r="6" spans="1:2">
      <c r="A6" s="3" t="s">
        <v>351</v>
      </c>
    </row>
    <row r="7" spans="1:2">
      <c r="A7" s="4" t="s">
        <v>335</v>
      </c>
      <c r="B7" s="7" t="n">
        <v>18.14</v>
      </c>
    </row>
    <row r="8" spans="1:2">
      <c r="A8" s="4" t="s">
        <v>357</v>
      </c>
      <c r="B8" s="7" t="n">
        <v>18.14</v>
      </c>
    </row>
    <row r="9" spans="1:2">
      <c r="A9" s="3" t="s">
        <v>352</v>
      </c>
    </row>
    <row r="10" spans="1:2">
      <c r="A10" s="4" t="s">
        <v>320</v>
      </c>
      <c r="B10" s="4" t="s">
        <v>3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59</v>
      </c>
      <c r="B1" s="2" t="s">
        <v>75</v>
      </c>
      <c r="D1" s="2" t="s">
        <v>1</v>
      </c>
    </row>
    <row r="2" spans="1:5">
      <c r="B2" s="2" t="s">
        <v>2</v>
      </c>
      <c r="C2" s="2" t="s">
        <v>76</v>
      </c>
      <c r="D2" s="2" t="s">
        <v>2</v>
      </c>
      <c r="E2" s="2" t="s">
        <v>76</v>
      </c>
    </row>
    <row r="3" spans="1:5">
      <c r="A3" s="3" t="s">
        <v>182</v>
      </c>
    </row>
    <row r="4" spans="1:5">
      <c r="A4" s="4" t="s">
        <v>360</v>
      </c>
      <c r="B4" s="6" t="n">
        <v>0</v>
      </c>
      <c r="C4" s="6" t="n">
        <v>0</v>
      </c>
    </row>
    <row r="5" spans="1:5">
      <c r="A5" s="4" t="s">
        <v>361</v>
      </c>
      <c r="B5" s="5" t="n">
        <v>0</v>
      </c>
      <c r="C5" s="5" t="n">
        <v>0</v>
      </c>
    </row>
    <row r="6" spans="1:5">
      <c r="A6" s="4" t="s">
        <v>362</v>
      </c>
      <c r="B6" s="6" t="n">
        <v>2900000</v>
      </c>
      <c r="C6" s="6" t="n">
        <v>2700000</v>
      </c>
      <c r="D6" s="6" t="n">
        <v>5700000</v>
      </c>
      <c r="E6" s="6" t="n">
        <v>5600000</v>
      </c>
    </row>
    <row r="7" spans="1:5">
      <c r="A7" s="4" t="s">
        <v>363</v>
      </c>
      <c r="D7" s="5" t="n">
        <v>1900000</v>
      </c>
    </row>
    <row r="8" spans="1:5">
      <c r="A8" s="4" t="s">
        <v>364</v>
      </c>
      <c r="D8" s="5" t="n">
        <v>2600000</v>
      </c>
    </row>
    <row r="9" spans="1:5">
      <c r="A9" s="4" t="s">
        <v>365</v>
      </c>
      <c r="D9" s="6" t="n">
        <v>6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6</v>
      </c>
      <c r="B1" s="2" t="s">
        <v>75</v>
      </c>
      <c r="C1" s="2" t="s">
        <v>1</v>
      </c>
    </row>
    <row r="2" spans="1:4">
      <c r="B2" s="2" t="s">
        <v>2</v>
      </c>
      <c r="C2" s="2" t="s">
        <v>2</v>
      </c>
      <c r="D2" s="2" t="s">
        <v>76</v>
      </c>
    </row>
    <row r="3" spans="1:4">
      <c r="A3" s="3" t="s">
        <v>367</v>
      </c>
    </row>
    <row r="4" spans="1:4">
      <c r="A4" s="4" t="s">
        <v>368</v>
      </c>
      <c r="B4" s="6" t="n">
        <v>100000</v>
      </c>
    </row>
    <row r="5" spans="1:4">
      <c r="A5" s="4" t="s">
        <v>369</v>
      </c>
      <c r="B5" s="5" t="n">
        <v>500</v>
      </c>
      <c r="C5" s="6" t="n">
        <v>473</v>
      </c>
      <c r="D5" s="6" t="n">
        <v>-876</v>
      </c>
    </row>
    <row r="6" spans="1:4">
      <c r="A6" s="4" t="s">
        <v>370</v>
      </c>
      <c r="B6" s="6" t="n">
        <v>700</v>
      </c>
    </row>
    <row r="7" spans="1:4">
      <c r="A7" s="4" t="s">
        <v>371</v>
      </c>
    </row>
    <row r="8" spans="1:4">
      <c r="A8" s="3" t="s">
        <v>367</v>
      </c>
    </row>
    <row r="9" spans="1:4">
      <c r="A9" s="4" t="s">
        <v>372</v>
      </c>
      <c r="B9" s="4" t="s">
        <v>373</v>
      </c>
      <c r="C9" s="4" t="s">
        <v>373</v>
      </c>
    </row>
    <row r="10" spans="1:4">
      <c r="A10" s="4" t="s">
        <v>374</v>
      </c>
      <c r="B10" s="6" t="n">
        <v>57500</v>
      </c>
      <c r="C10" s="6" t="n">
        <v>57500</v>
      </c>
    </row>
    <row r="11" spans="1:4">
      <c r="A11" s="4" t="s">
        <v>375</v>
      </c>
      <c r="B11" s="4" t="s">
        <v>376</v>
      </c>
    </row>
    <row r="12" spans="1:4">
      <c r="A12" s="4" t="s">
        <v>377</v>
      </c>
      <c r="B12" s="6" t="n">
        <v>1200</v>
      </c>
    </row>
    <row r="13" spans="1:4">
      <c r="A13" s="4" t="s">
        <v>378</v>
      </c>
    </row>
    <row r="14" spans="1:4">
      <c r="A14" s="3" t="s">
        <v>367</v>
      </c>
    </row>
    <row r="15" spans="1:4">
      <c r="A15" s="4" t="s">
        <v>372</v>
      </c>
      <c r="B15" s="4" t="s">
        <v>379</v>
      </c>
      <c r="C15" s="4" t="s">
        <v>379</v>
      </c>
    </row>
    <row r="16" spans="1:4">
      <c r="A16" s="4" t="s">
        <v>380</v>
      </c>
      <c r="B16" s="6" t="n">
        <v>25000</v>
      </c>
    </row>
    <row r="17" spans="1:4">
      <c r="A17" s="4" t="s">
        <v>374</v>
      </c>
      <c r="B17" s="6" t="n">
        <v>2600</v>
      </c>
      <c r="C17" s="6" t="n">
        <v>2600</v>
      </c>
    </row>
    <row r="18" spans="1:4">
      <c r="A18" s="4" t="s">
        <v>375</v>
      </c>
      <c r="B18" s="4" t="s">
        <v>306</v>
      </c>
    </row>
    <row r="19" spans="1:4">
      <c r="A19" s="4" t="s">
        <v>381</v>
      </c>
    </row>
    <row r="20" spans="1:4">
      <c r="A20" s="3" t="s">
        <v>367</v>
      </c>
    </row>
    <row r="21" spans="1:4">
      <c r="A21" s="4" t="s">
        <v>382</v>
      </c>
      <c r="B21" s="6" t="n">
        <v>481900</v>
      </c>
      <c r="C21" s="6" t="n">
        <v>481900</v>
      </c>
    </row>
    <row r="22" spans="1:4">
      <c r="A22" s="4" t="s">
        <v>383</v>
      </c>
    </row>
    <row r="23" spans="1:4">
      <c r="A23" s="3" t="s">
        <v>367</v>
      </c>
    </row>
    <row r="24" spans="1:4">
      <c r="A24" s="4" t="s">
        <v>384</v>
      </c>
      <c r="C24" s="4" t="s">
        <v>38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75</v>
      </c>
      <c r="D1" s="2" t="s">
        <v>1</v>
      </c>
    </row>
    <row r="2" spans="1:5">
      <c r="B2" s="2" t="s">
        <v>2</v>
      </c>
      <c r="C2" s="2" t="s">
        <v>76</v>
      </c>
      <c r="D2" s="2" t="s">
        <v>2</v>
      </c>
      <c r="E2" s="2" t="s">
        <v>76</v>
      </c>
    </row>
    <row r="3" spans="1:5">
      <c r="A3" s="3" t="s">
        <v>93</v>
      </c>
    </row>
    <row r="4" spans="1:5">
      <c r="A4" s="4" t="s">
        <v>87</v>
      </c>
      <c r="B4" s="6" t="n">
        <v>65725</v>
      </c>
      <c r="C4" s="6" t="n">
        <v>61371</v>
      </c>
      <c r="D4" s="6" t="n">
        <v>131452</v>
      </c>
      <c r="E4" s="6" t="n">
        <v>144635</v>
      </c>
    </row>
    <row r="5" spans="1:5">
      <c r="A5" s="3" t="s">
        <v>94</v>
      </c>
    </row>
    <row r="6" spans="1:5">
      <c r="A6" s="4" t="s">
        <v>95</v>
      </c>
      <c r="B6" s="5" t="n">
        <v>3040</v>
      </c>
      <c r="C6" s="5" t="n">
        <v>10437</v>
      </c>
      <c r="D6" s="5" t="n">
        <v>-10425</v>
      </c>
      <c r="E6" s="5" t="n">
        <v>10182</v>
      </c>
    </row>
    <row r="7" spans="1:5">
      <c r="A7" s="4" t="s">
        <v>96</v>
      </c>
      <c r="B7" s="5" t="n">
        <v>-2140</v>
      </c>
      <c r="C7" s="5" t="n">
        <v>2310</v>
      </c>
      <c r="D7" s="5" t="n">
        <v>-4970</v>
      </c>
      <c r="E7" s="5" t="n">
        <v>1507</v>
      </c>
    </row>
    <row r="8" spans="1:5">
      <c r="A8" s="4" t="s">
        <v>97</v>
      </c>
      <c r="B8" s="5" t="n">
        <v>242</v>
      </c>
      <c r="D8" s="5" t="n">
        <v>-168</v>
      </c>
    </row>
    <row r="9" spans="1:5">
      <c r="A9" s="4" t="s">
        <v>98</v>
      </c>
      <c r="B9" s="5" t="n">
        <v>1142</v>
      </c>
      <c r="C9" s="5" t="n">
        <v>12747</v>
      </c>
      <c r="D9" s="5" t="n">
        <v>-15563</v>
      </c>
      <c r="E9" s="5" t="n">
        <v>11689</v>
      </c>
    </row>
    <row r="10" spans="1:5">
      <c r="A10" s="4" t="s">
        <v>99</v>
      </c>
      <c r="B10" s="6" t="n">
        <v>66867</v>
      </c>
      <c r="C10" s="6" t="n">
        <v>74118</v>
      </c>
      <c r="D10" s="6" t="n">
        <v>115889</v>
      </c>
      <c r="E10" s="6" t="n">
        <v>1563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86</v>
      </c>
      <c r="B1" s="2" t="s">
        <v>1</v>
      </c>
    </row>
    <row r="2" spans="1:3">
      <c r="B2" s="2" t="s">
        <v>387</v>
      </c>
      <c r="C2" s="2" t="s">
        <v>388</v>
      </c>
    </row>
    <row r="3" spans="1:3">
      <c r="A3" s="3" t="s">
        <v>389</v>
      </c>
    </row>
    <row r="4" spans="1:3">
      <c r="A4" s="4" t="s">
        <v>390</v>
      </c>
      <c r="B4" s="5" t="n">
        <v>0</v>
      </c>
    </row>
    <row r="5" spans="1:3">
      <c r="A5" s="4" t="s">
        <v>238</v>
      </c>
    </row>
    <row r="6" spans="1:3">
      <c r="A6" s="3" t="s">
        <v>389</v>
      </c>
    </row>
    <row r="7" spans="1:3">
      <c r="A7" s="4" t="s">
        <v>391</v>
      </c>
      <c r="B7" s="6" t="n">
        <v>38244000</v>
      </c>
    </row>
    <row r="8" spans="1:3">
      <c r="A8" s="4" t="s">
        <v>392</v>
      </c>
    </row>
    <row r="9" spans="1:3">
      <c r="A9" s="3" t="s">
        <v>389</v>
      </c>
    </row>
    <row r="10" spans="1:3">
      <c r="A10" s="4" t="s">
        <v>391</v>
      </c>
      <c r="C10" s="6" t="n">
        <v>550000000</v>
      </c>
    </row>
    <row r="11" spans="1:3">
      <c r="A11" s="4" t="s">
        <v>393</v>
      </c>
      <c r="B11" s="4" t="s">
        <v>394</v>
      </c>
    </row>
    <row r="12" spans="1:3">
      <c r="A12" s="4" t="s">
        <v>395</v>
      </c>
      <c r="C12" s="5" t="n">
        <v>2</v>
      </c>
    </row>
    <row r="13" spans="1:3">
      <c r="A13" s="4" t="s">
        <v>396</v>
      </c>
      <c r="B13" s="6" t="n">
        <v>500000</v>
      </c>
    </row>
    <row r="14" spans="1:3">
      <c r="A14" s="4" t="s">
        <v>397</v>
      </c>
    </row>
    <row r="15" spans="1:3">
      <c r="A15" s="3" t="s">
        <v>389</v>
      </c>
    </row>
    <row r="16" spans="1:3">
      <c r="A16" s="4" t="s">
        <v>398</v>
      </c>
      <c r="B16" s="6" t="n">
        <v>5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267</v>
      </c>
    </row>
    <row r="2" spans="1:2">
      <c r="A2" s="3" t="s">
        <v>400</v>
      </c>
    </row>
    <row r="3" spans="1:2">
      <c r="A3" s="4" t="s">
        <v>391</v>
      </c>
      <c r="B3" s="6" t="n">
        <v>38244</v>
      </c>
    </row>
    <row r="4" spans="1:2">
      <c r="A4" s="4" t="s">
        <v>401</v>
      </c>
    </row>
    <row r="5" spans="1:2">
      <c r="A5" s="3" t="s">
        <v>400</v>
      </c>
    </row>
    <row r="6" spans="1:2">
      <c r="A6" s="4" t="s">
        <v>391</v>
      </c>
      <c r="B6" s="5" t="n">
        <v>15310</v>
      </c>
    </row>
    <row r="7" spans="1:2">
      <c r="A7" s="4" t="s">
        <v>402</v>
      </c>
    </row>
    <row r="8" spans="1:2">
      <c r="A8" s="3" t="s">
        <v>400</v>
      </c>
    </row>
    <row r="9" spans="1:2">
      <c r="A9" s="4" t="s">
        <v>391</v>
      </c>
      <c r="B9" s="5" t="n">
        <v>10916</v>
      </c>
    </row>
    <row r="10" spans="1:2">
      <c r="A10" s="4" t="s">
        <v>403</v>
      </c>
    </row>
    <row r="11" spans="1:2">
      <c r="A11" s="3" t="s">
        <v>400</v>
      </c>
    </row>
    <row r="12" spans="1:2">
      <c r="A12" s="4" t="s">
        <v>391</v>
      </c>
      <c r="B12" s="5" t="n">
        <v>7507</v>
      </c>
    </row>
    <row r="13" spans="1:2">
      <c r="A13" s="4" t="s">
        <v>404</v>
      </c>
    </row>
    <row r="14" spans="1:2">
      <c r="A14" s="3" t="s">
        <v>400</v>
      </c>
    </row>
    <row r="15" spans="1:2">
      <c r="A15" s="4" t="s">
        <v>391</v>
      </c>
      <c r="B15" s="6" t="n">
        <v>45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1</v>
      </c>
    </row>
    <row r="2" spans="1:3">
      <c r="A2" s="3" t="s">
        <v>406</v>
      </c>
    </row>
    <row r="3" spans="1:3">
      <c r="A3" s="4" t="s">
        <v>407</v>
      </c>
      <c r="B3" s="6" t="n">
        <v>2216</v>
      </c>
      <c r="C3" s="6" t="n">
        <v>8367</v>
      </c>
    </row>
    <row r="4" spans="1:3">
      <c r="A4" s="3" t="s">
        <v>408</v>
      </c>
    </row>
    <row r="5" spans="1:3">
      <c r="A5" s="4" t="s">
        <v>409</v>
      </c>
      <c r="B5" s="5" t="n">
        <v>333</v>
      </c>
    </row>
    <row r="6" spans="1:3">
      <c r="A6" s="4" t="s">
        <v>410</v>
      </c>
    </row>
    <row r="7" spans="1:3">
      <c r="A7" s="3" t="s">
        <v>406</v>
      </c>
    </row>
    <row r="8" spans="1:3">
      <c r="A8" s="4" t="s">
        <v>287</v>
      </c>
      <c r="B8" s="5" t="n">
        <v>1636</v>
      </c>
      <c r="C8" s="6" t="n">
        <v>8367</v>
      </c>
    </row>
    <row r="9" spans="1:3">
      <c r="A9" s="4" t="s">
        <v>37</v>
      </c>
    </row>
    <row r="10" spans="1:3">
      <c r="A10" s="3" t="s">
        <v>406</v>
      </c>
    </row>
    <row r="11" spans="1:3">
      <c r="A11" s="4" t="s">
        <v>286</v>
      </c>
      <c r="B11" s="5" t="n">
        <v>580</v>
      </c>
    </row>
    <row r="12" spans="1:3">
      <c r="A12" s="4" t="s">
        <v>411</v>
      </c>
    </row>
    <row r="13" spans="1:3">
      <c r="A13" s="3" t="s">
        <v>408</v>
      </c>
    </row>
    <row r="14" spans="1:3">
      <c r="A14" s="4" t="s">
        <v>286</v>
      </c>
      <c r="B14" s="6" t="n">
        <v>3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412</v>
      </c>
      <c r="B1" s="2" t="s">
        <v>75</v>
      </c>
      <c r="D1" s="2" t="s">
        <v>1</v>
      </c>
      <c r="F1" s="2" t="s">
        <v>304</v>
      </c>
    </row>
    <row r="2" spans="1:6">
      <c r="B2" s="2" t="s">
        <v>2</v>
      </c>
      <c r="C2" s="2" t="s">
        <v>76</v>
      </c>
      <c r="D2" s="2" t="s">
        <v>2</v>
      </c>
      <c r="E2" s="2" t="s">
        <v>76</v>
      </c>
      <c r="F2" s="2" t="s">
        <v>31</v>
      </c>
    </row>
    <row r="3" spans="1:6">
      <c r="A3" s="3" t="s">
        <v>191</v>
      </c>
    </row>
    <row r="4" spans="1:6">
      <c r="A4" s="4" t="s">
        <v>413</v>
      </c>
      <c r="B4" s="4" t="s">
        <v>414</v>
      </c>
      <c r="C4" s="4" t="s">
        <v>415</v>
      </c>
      <c r="D4" s="4" t="s">
        <v>416</v>
      </c>
      <c r="E4" s="4" t="s">
        <v>417</v>
      </c>
    </row>
    <row r="5" spans="1:6">
      <c r="A5" s="4" t="s">
        <v>418</v>
      </c>
      <c r="D5" s="4" t="s">
        <v>419</v>
      </c>
      <c r="F5" s="4" t="s">
        <v>420</v>
      </c>
    </row>
    <row r="6" spans="1:6">
      <c r="A6" s="4" t="s">
        <v>421</v>
      </c>
      <c r="E6" s="10" t="n">
        <v>22.2</v>
      </c>
    </row>
    <row r="7" spans="1:6">
      <c r="A7" s="4" t="s">
        <v>422</v>
      </c>
      <c r="B7" s="6" t="n">
        <v>3</v>
      </c>
      <c r="D7" s="6" t="n">
        <v>3</v>
      </c>
    </row>
    <row r="8" spans="1:6">
      <c r="A8" s="4" t="s">
        <v>423</v>
      </c>
      <c r="D8" s="10" t="n">
        <v>2.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24</v>
      </c>
      <c r="B1" s="2" t="s">
        <v>75</v>
      </c>
      <c r="D1" s="2" t="s">
        <v>1</v>
      </c>
    </row>
    <row r="2" spans="1:5">
      <c r="B2" s="2" t="s">
        <v>2</v>
      </c>
      <c r="C2" s="2" t="s">
        <v>76</v>
      </c>
      <c r="D2" s="2" t="s">
        <v>2</v>
      </c>
      <c r="E2" s="2" t="s">
        <v>76</v>
      </c>
    </row>
    <row r="3" spans="1:5">
      <c r="A3" s="3" t="s">
        <v>425</v>
      </c>
    </row>
    <row r="4" spans="1:5">
      <c r="A4" s="4" t="s">
        <v>426</v>
      </c>
      <c r="B4" s="6" t="n">
        <v>945852</v>
      </c>
      <c r="C4" s="6" t="n">
        <v>975321</v>
      </c>
      <c r="D4" s="6" t="n">
        <v>1935305</v>
      </c>
      <c r="E4" s="6" t="n">
        <v>1970286</v>
      </c>
    </row>
    <row r="5" spans="1:5">
      <c r="A5" s="3" t="s">
        <v>427</v>
      </c>
    </row>
    <row r="6" spans="1:5">
      <c r="A6" s="4" t="s">
        <v>428</v>
      </c>
      <c r="B6" s="5" t="n">
        <v>112512</v>
      </c>
      <c r="C6" s="5" t="n">
        <v>111102</v>
      </c>
      <c r="D6" s="5" t="n">
        <v>222250</v>
      </c>
      <c r="E6" s="5" t="n">
        <v>221234</v>
      </c>
    </row>
    <row r="7" spans="1:5">
      <c r="A7" s="4" t="s">
        <v>82</v>
      </c>
      <c r="B7" s="5" t="n">
        <v>5814</v>
      </c>
      <c r="C7" s="5" t="n">
        <v>-6759</v>
      </c>
      <c r="D7" s="5" t="n">
        <v>1834</v>
      </c>
      <c r="E7" s="5" t="n">
        <v>-11969</v>
      </c>
    </row>
    <row r="8" spans="1:5">
      <c r="A8" s="4" t="s">
        <v>84</v>
      </c>
      <c r="B8" s="5" t="n">
        <v>-23821</v>
      </c>
      <c r="C8" s="5" t="n">
        <v>-25262</v>
      </c>
      <c r="D8" s="5" t="n">
        <v>-48310</v>
      </c>
      <c r="E8" s="5" t="n">
        <v>-49277</v>
      </c>
    </row>
    <row r="9" spans="1:5">
      <c r="A9" s="4" t="s">
        <v>85</v>
      </c>
      <c r="B9" s="5" t="n">
        <v>88691</v>
      </c>
      <c r="C9" s="5" t="n">
        <v>85840</v>
      </c>
      <c r="D9" s="5" t="n">
        <v>173940</v>
      </c>
      <c r="E9" s="5" t="n">
        <v>171957</v>
      </c>
    </row>
    <row r="10" spans="1:5">
      <c r="A10" s="4" t="s">
        <v>429</v>
      </c>
    </row>
    <row r="11" spans="1:5">
      <c r="A11" s="3" t="s">
        <v>427</v>
      </c>
    </row>
    <row r="12" spans="1:5">
      <c r="A12" s="4" t="s">
        <v>428</v>
      </c>
      <c r="B12" s="5" t="n">
        <v>143233</v>
      </c>
      <c r="C12" s="5" t="n">
        <v>150277</v>
      </c>
      <c r="D12" s="5" t="n">
        <v>295555</v>
      </c>
      <c r="E12" s="5" t="n">
        <v>301436</v>
      </c>
    </row>
    <row r="13" spans="1:5">
      <c r="A13" s="4" t="s">
        <v>430</v>
      </c>
    </row>
    <row r="14" spans="1:5">
      <c r="A14" s="3" t="s">
        <v>427</v>
      </c>
    </row>
    <row r="15" spans="1:5">
      <c r="A15" s="4" t="s">
        <v>431</v>
      </c>
      <c r="B15" s="5" t="n">
        <v>-36535</v>
      </c>
      <c r="C15" s="5" t="n">
        <v>-32416</v>
      </c>
      <c r="D15" s="5" t="n">
        <v>-75139</v>
      </c>
      <c r="E15" s="5" t="n">
        <v>-68233</v>
      </c>
    </row>
    <row r="16" spans="1:5">
      <c r="A16" s="4" t="s">
        <v>432</v>
      </c>
    </row>
    <row r="17" spans="1:5">
      <c r="A17" s="3" t="s">
        <v>425</v>
      </c>
    </row>
    <row r="18" spans="1:5">
      <c r="A18" s="4" t="s">
        <v>426</v>
      </c>
      <c r="B18" s="5" t="n">
        <v>565604</v>
      </c>
      <c r="C18" s="5" t="n">
        <v>580114</v>
      </c>
      <c r="D18" s="5" t="n">
        <v>1146213</v>
      </c>
      <c r="E18" s="5" t="n">
        <v>1165689</v>
      </c>
    </row>
    <row r="19" spans="1:5">
      <c r="A19" s="4" t="s">
        <v>433</v>
      </c>
    </row>
    <row r="20" spans="1:5">
      <c r="A20" s="3" t="s">
        <v>427</v>
      </c>
    </row>
    <row r="21" spans="1:5">
      <c r="A21" s="4" t="s">
        <v>428</v>
      </c>
      <c r="B21" s="5" t="n">
        <v>86715</v>
      </c>
      <c r="C21" s="5" t="n">
        <v>90328</v>
      </c>
      <c r="D21" s="5" t="n">
        <v>176706</v>
      </c>
      <c r="E21" s="5" t="n">
        <v>176922</v>
      </c>
    </row>
    <row r="22" spans="1:5">
      <c r="A22" s="4" t="s">
        <v>434</v>
      </c>
    </row>
    <row r="23" spans="1:5">
      <c r="A23" s="3" t="s">
        <v>425</v>
      </c>
    </row>
    <row r="24" spans="1:5">
      <c r="A24" s="4" t="s">
        <v>426</v>
      </c>
      <c r="B24" s="5" t="n">
        <v>380248</v>
      </c>
      <c r="C24" s="5" t="n">
        <v>395207</v>
      </c>
      <c r="D24" s="5" t="n">
        <v>789092</v>
      </c>
      <c r="E24" s="5" t="n">
        <v>804597</v>
      </c>
    </row>
    <row r="25" spans="1:5">
      <c r="A25" s="4" t="s">
        <v>435</v>
      </c>
    </row>
    <row r="26" spans="1:5">
      <c r="A26" s="3" t="s">
        <v>427</v>
      </c>
    </row>
    <row r="27" spans="1:5">
      <c r="A27" s="4" t="s">
        <v>428</v>
      </c>
      <c r="B27" s="6" t="n">
        <v>56518</v>
      </c>
      <c r="C27" s="6" t="n">
        <v>59949</v>
      </c>
      <c r="D27" s="6" t="n">
        <v>118849</v>
      </c>
      <c r="E27" s="6" t="n">
        <v>12451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75</v>
      </c>
      <c r="D1" s="2" t="s">
        <v>1</v>
      </c>
    </row>
    <row r="2" spans="1:5">
      <c r="B2" s="2" t="s">
        <v>2</v>
      </c>
      <c r="C2" s="2" t="s">
        <v>76</v>
      </c>
      <c r="D2" s="2" t="s">
        <v>2</v>
      </c>
      <c r="E2" s="2" t="s">
        <v>76</v>
      </c>
    </row>
    <row r="3" spans="1:5">
      <c r="A3" s="4" t="s">
        <v>432</v>
      </c>
    </row>
    <row r="4" spans="1:5">
      <c r="A4" s="3" t="s">
        <v>437</v>
      </c>
    </row>
    <row r="5" spans="1:5">
      <c r="A5" s="4" t="s">
        <v>438</v>
      </c>
      <c r="B5" s="4" t="s">
        <v>306</v>
      </c>
      <c r="C5" s="4" t="s">
        <v>306</v>
      </c>
      <c r="D5" s="4" t="s">
        <v>306</v>
      </c>
      <c r="E5" s="4" t="s">
        <v>306</v>
      </c>
    </row>
    <row r="6" spans="1:5">
      <c r="A6" s="4" t="s">
        <v>439</v>
      </c>
    </row>
    <row r="7" spans="1:5">
      <c r="A7" s="3" t="s">
        <v>437</v>
      </c>
    </row>
    <row r="8" spans="1:5">
      <c r="A8" s="4" t="s">
        <v>438</v>
      </c>
      <c r="B8" s="4" t="s">
        <v>440</v>
      </c>
      <c r="C8" s="4" t="s">
        <v>441</v>
      </c>
      <c r="D8" s="4" t="s">
        <v>442</v>
      </c>
      <c r="E8" s="4" t="s">
        <v>443</v>
      </c>
    </row>
    <row r="9" spans="1:5">
      <c r="A9" s="4" t="s">
        <v>444</v>
      </c>
    </row>
    <row r="10" spans="1:5">
      <c r="A10" s="3" t="s">
        <v>437</v>
      </c>
    </row>
    <row r="11" spans="1:5">
      <c r="A11" s="4" t="s">
        <v>438</v>
      </c>
      <c r="B11" s="4" t="s">
        <v>445</v>
      </c>
      <c r="C11" s="4" t="s">
        <v>446</v>
      </c>
      <c r="D11" s="4" t="s">
        <v>447</v>
      </c>
      <c r="E11" s="4" t="s">
        <v>448</v>
      </c>
    </row>
    <row r="12" spans="1:5">
      <c r="A12" s="4" t="s">
        <v>449</v>
      </c>
    </row>
    <row r="13" spans="1:5">
      <c r="A13" s="3" t="s">
        <v>437</v>
      </c>
    </row>
    <row r="14" spans="1:5">
      <c r="A14" s="4" t="s">
        <v>438</v>
      </c>
      <c r="B14" s="4" t="s">
        <v>450</v>
      </c>
      <c r="C14" s="4" t="s">
        <v>451</v>
      </c>
      <c r="D14" s="4" t="s">
        <v>452</v>
      </c>
      <c r="E14" s="4" t="s">
        <v>452</v>
      </c>
    </row>
    <row r="15" spans="1:5">
      <c r="A15" s="4" t="s">
        <v>453</v>
      </c>
    </row>
    <row r="16" spans="1:5">
      <c r="A16" s="3" t="s">
        <v>437</v>
      </c>
    </row>
    <row r="17" spans="1:5">
      <c r="A17" s="4" t="s">
        <v>438</v>
      </c>
      <c r="B17" s="4" t="s">
        <v>454</v>
      </c>
      <c r="C17" s="4" t="s">
        <v>455</v>
      </c>
      <c r="D17" s="4" t="s">
        <v>455</v>
      </c>
      <c r="E17" s="4" t="s">
        <v>456</v>
      </c>
    </row>
    <row r="18" spans="1:5">
      <c r="A18" s="4" t="s">
        <v>457</v>
      </c>
    </row>
    <row r="19" spans="1:5">
      <c r="A19" s="3" t="s">
        <v>437</v>
      </c>
    </row>
    <row r="20" spans="1:5">
      <c r="A20" s="4" t="s">
        <v>438</v>
      </c>
      <c r="B20" s="4" t="s">
        <v>458</v>
      </c>
      <c r="C20" s="4" t="s">
        <v>458</v>
      </c>
      <c r="D20" s="4" t="s">
        <v>459</v>
      </c>
      <c r="E20" s="4" t="s">
        <v>459</v>
      </c>
    </row>
    <row r="21" spans="1:5">
      <c r="A21" s="4" t="s">
        <v>460</v>
      </c>
    </row>
    <row r="22" spans="1:5">
      <c r="A22" s="3" t="s">
        <v>437</v>
      </c>
    </row>
    <row r="23" spans="1:5">
      <c r="A23" s="4" t="s">
        <v>438</v>
      </c>
      <c r="B23" s="4" t="s">
        <v>461</v>
      </c>
      <c r="C23" s="4" t="s">
        <v>462</v>
      </c>
      <c r="D23" s="4" t="s">
        <v>463</v>
      </c>
      <c r="E23" s="4" t="s">
        <v>464</v>
      </c>
    </row>
    <row r="24" spans="1:5">
      <c r="A24" s="4" t="s">
        <v>465</v>
      </c>
    </row>
    <row r="25" spans="1:5">
      <c r="A25" s="3" t="s">
        <v>437</v>
      </c>
    </row>
    <row r="26" spans="1:5">
      <c r="A26" s="4" t="s">
        <v>438</v>
      </c>
      <c r="B26" s="4" t="s">
        <v>466</v>
      </c>
      <c r="C26" s="4" t="s">
        <v>467</v>
      </c>
      <c r="D26" s="4" t="s">
        <v>468</v>
      </c>
      <c r="E26" s="4" t="s">
        <v>469</v>
      </c>
    </row>
    <row r="27" spans="1:5">
      <c r="A27" s="4" t="s">
        <v>434</v>
      </c>
    </row>
    <row r="28" spans="1:5">
      <c r="A28" s="3" t="s">
        <v>437</v>
      </c>
    </row>
    <row r="29" spans="1:5">
      <c r="A29" s="4" t="s">
        <v>438</v>
      </c>
      <c r="B29" s="4" t="s">
        <v>306</v>
      </c>
      <c r="C29" s="4" t="s">
        <v>306</v>
      </c>
      <c r="D29" s="4" t="s">
        <v>306</v>
      </c>
      <c r="E29" s="4" t="s">
        <v>306</v>
      </c>
    </row>
    <row r="30" spans="1:5">
      <c r="A30" s="4" t="s">
        <v>470</v>
      </c>
    </row>
    <row r="31" spans="1:5">
      <c r="A31" s="3" t="s">
        <v>437</v>
      </c>
    </row>
    <row r="32" spans="1:5">
      <c r="A32" s="4" t="s">
        <v>438</v>
      </c>
      <c r="B32" s="4" t="s">
        <v>471</v>
      </c>
      <c r="C32" s="4" t="s">
        <v>472</v>
      </c>
      <c r="D32" s="4" t="s">
        <v>473</v>
      </c>
      <c r="E32" s="4" t="s">
        <v>474</v>
      </c>
    </row>
    <row r="33" spans="1:5">
      <c r="A33" s="4" t="s">
        <v>475</v>
      </c>
    </row>
    <row r="34" spans="1:5">
      <c r="A34" s="3" t="s">
        <v>437</v>
      </c>
    </row>
    <row r="35" spans="1:5">
      <c r="A35" s="4" t="s">
        <v>438</v>
      </c>
      <c r="B35" s="4" t="s">
        <v>476</v>
      </c>
      <c r="C35" s="4" t="s">
        <v>477</v>
      </c>
      <c r="D35" s="4" t="s">
        <v>478</v>
      </c>
      <c r="E35" s="4" t="s">
        <v>478</v>
      </c>
    </row>
    <row r="36" spans="1:5">
      <c r="A36" s="4" t="s">
        <v>479</v>
      </c>
    </row>
    <row r="37" spans="1:5">
      <c r="A37" s="3" t="s">
        <v>437</v>
      </c>
    </row>
    <row r="38" spans="1:5">
      <c r="A38" s="4" t="s">
        <v>438</v>
      </c>
      <c r="B38" s="4" t="s">
        <v>480</v>
      </c>
      <c r="C38" s="4" t="s">
        <v>481</v>
      </c>
      <c r="D38" s="4" t="s">
        <v>482</v>
      </c>
      <c r="E38" s="4" t="s">
        <v>483</v>
      </c>
    </row>
    <row r="39" spans="1:5">
      <c r="A39" s="4" t="s">
        <v>484</v>
      </c>
    </row>
    <row r="40" spans="1:5">
      <c r="A40" s="3" t="s">
        <v>437</v>
      </c>
    </row>
    <row r="41" spans="1:5">
      <c r="A41" s="4" t="s">
        <v>438</v>
      </c>
      <c r="B41" s="4" t="s">
        <v>485</v>
      </c>
      <c r="C41" s="4" t="s">
        <v>486</v>
      </c>
      <c r="D41" s="4" t="s">
        <v>485</v>
      </c>
      <c r="E41" s="4" t="s">
        <v>487</v>
      </c>
    </row>
    <row r="42" spans="1:5">
      <c r="A42" s="4" t="s">
        <v>488</v>
      </c>
    </row>
    <row r="43" spans="1:5">
      <c r="A43" s="3" t="s">
        <v>437</v>
      </c>
    </row>
    <row r="44" spans="1:5">
      <c r="A44" s="4" t="s">
        <v>438</v>
      </c>
      <c r="B44" s="4" t="s">
        <v>489</v>
      </c>
      <c r="C44" s="4" t="s">
        <v>489</v>
      </c>
      <c r="D44" s="4" t="s">
        <v>490</v>
      </c>
      <c r="E44" s="4" t="s">
        <v>490</v>
      </c>
    </row>
    <row r="45" spans="1:5">
      <c r="A45" s="4" t="s">
        <v>491</v>
      </c>
    </row>
    <row r="46" spans="1:5">
      <c r="A46" s="3" t="s">
        <v>437</v>
      </c>
    </row>
    <row r="47" spans="1:5">
      <c r="A47" s="4" t="s">
        <v>438</v>
      </c>
      <c r="B47" s="4" t="s">
        <v>458</v>
      </c>
      <c r="C47" s="4" t="s">
        <v>485</v>
      </c>
      <c r="D47" s="4" t="s">
        <v>492</v>
      </c>
      <c r="E47" s="4" t="s">
        <v>49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3</v>
      </c>
      <c r="B1" s="2" t="s">
        <v>2</v>
      </c>
      <c r="C1" s="2" t="s">
        <v>494</v>
      </c>
      <c r="D1" s="2" t="s">
        <v>31</v>
      </c>
      <c r="E1" s="2" t="s">
        <v>76</v>
      </c>
      <c r="F1" s="2" t="s">
        <v>495</v>
      </c>
      <c r="G1" s="2" t="s">
        <v>496</v>
      </c>
    </row>
    <row r="2" spans="1:7">
      <c r="A2" s="3" t="s">
        <v>284</v>
      </c>
    </row>
    <row r="3" spans="1:7">
      <c r="A3" s="4" t="s">
        <v>33</v>
      </c>
      <c r="B3" s="6" t="n">
        <v>89777</v>
      </c>
      <c r="D3" s="6" t="n">
        <v>77295</v>
      </c>
      <c r="E3" s="6" t="n">
        <v>68056</v>
      </c>
      <c r="G3" s="6" t="n">
        <v>63759</v>
      </c>
    </row>
    <row r="4" spans="1:7">
      <c r="A4" s="4" t="s">
        <v>497</v>
      </c>
      <c r="B4" s="5" t="n">
        <v>91427</v>
      </c>
      <c r="D4" s="5" t="n">
        <v>90490</v>
      </c>
    </row>
    <row r="5" spans="1:7">
      <c r="A5" s="4" t="s">
        <v>36</v>
      </c>
      <c r="B5" s="5" t="n">
        <v>953043</v>
      </c>
      <c r="D5" s="5" t="n">
        <v>944338</v>
      </c>
    </row>
    <row r="6" spans="1:7">
      <c r="A6" s="4" t="s">
        <v>37</v>
      </c>
      <c r="B6" s="5" t="n">
        <v>39895</v>
      </c>
      <c r="D6" s="5" t="n">
        <v>42960</v>
      </c>
    </row>
    <row r="7" spans="1:7">
      <c r="A7" s="4" t="s">
        <v>498</v>
      </c>
      <c r="B7" s="5" t="n">
        <v>297124</v>
      </c>
      <c r="D7" s="5" t="n">
        <v>308357</v>
      </c>
    </row>
    <row r="8" spans="1:7">
      <c r="A8" s="4" t="s">
        <v>499</v>
      </c>
      <c r="B8" s="5" t="n">
        <v>601936</v>
      </c>
      <c r="D8" s="5" t="n">
        <v>608623</v>
      </c>
    </row>
    <row r="9" spans="1:7">
      <c r="A9" s="4" t="s">
        <v>42</v>
      </c>
      <c r="B9" s="5" t="n">
        <v>19412</v>
      </c>
      <c r="D9" s="5" t="n">
        <v>25351</v>
      </c>
    </row>
    <row r="10" spans="1:7">
      <c r="A10" s="4" t="s">
        <v>43</v>
      </c>
      <c r="B10" s="5" t="n">
        <v>2092614</v>
      </c>
      <c r="D10" s="5" t="n">
        <v>2097414</v>
      </c>
    </row>
    <row r="11" spans="1:7">
      <c r="A11" s="3" t="s">
        <v>500</v>
      </c>
    </row>
    <row r="12" spans="1:7">
      <c r="A12" s="4" t="s">
        <v>46</v>
      </c>
      <c r="B12" s="5" t="n">
        <v>252470</v>
      </c>
      <c r="D12" s="5" t="n">
        <v>303241</v>
      </c>
    </row>
    <row r="13" spans="1:7">
      <c r="A13" s="4" t="s">
        <v>47</v>
      </c>
      <c r="B13" s="5" t="n">
        <v>156490</v>
      </c>
      <c r="D13" s="5" t="n">
        <v>180287</v>
      </c>
    </row>
    <row r="14" spans="1:7">
      <c r="A14" s="4" t="s">
        <v>48</v>
      </c>
      <c r="B14" s="5" t="n">
        <v>6280</v>
      </c>
      <c r="D14" s="5" t="n">
        <v>2144</v>
      </c>
    </row>
    <row r="15" spans="1:7">
      <c r="A15" s="4" t="s">
        <v>50</v>
      </c>
      <c r="B15" s="5" t="n">
        <v>1713924</v>
      </c>
      <c r="D15" s="5" t="n">
        <v>1774309</v>
      </c>
    </row>
    <row r="16" spans="1:7">
      <c r="A16" s="4" t="s">
        <v>51</v>
      </c>
      <c r="B16" s="5" t="n">
        <v>25917</v>
      </c>
      <c r="D16" s="5" t="n">
        <v>30022</v>
      </c>
    </row>
    <row r="17" spans="1:7">
      <c r="A17" s="4" t="s">
        <v>52</v>
      </c>
      <c r="B17" s="5" t="n">
        <v>82608</v>
      </c>
      <c r="D17" s="5" t="n">
        <v>75967</v>
      </c>
    </row>
    <row r="18" spans="1:7">
      <c r="A18" s="4" t="s">
        <v>53</v>
      </c>
      <c r="B18" s="5" t="n">
        <v>2237689</v>
      </c>
      <c r="D18" s="5" t="n">
        <v>2365970</v>
      </c>
    </row>
    <row r="19" spans="1:7">
      <c r="A19" s="4" t="s">
        <v>501</v>
      </c>
      <c r="B19" s="5" t="n">
        <v>-145075</v>
      </c>
      <c r="C19" s="6" t="n">
        <v>-214731</v>
      </c>
      <c r="D19" s="5" t="n">
        <v>-268556</v>
      </c>
      <c r="E19" s="5" t="n">
        <v>-315029</v>
      </c>
      <c r="F19" s="6" t="n">
        <v>-342635</v>
      </c>
      <c r="G19" s="5" t="n">
        <v>-363616</v>
      </c>
    </row>
    <row r="20" spans="1:7">
      <c r="A20" s="4" t="s">
        <v>62</v>
      </c>
      <c r="B20" s="5" t="n">
        <v>2092614</v>
      </c>
      <c r="D20" s="5" t="n">
        <v>2097414</v>
      </c>
    </row>
    <row r="21" spans="1:7">
      <c r="A21" s="4" t="s">
        <v>502</v>
      </c>
    </row>
    <row r="22" spans="1:7">
      <c r="A22" s="3" t="s">
        <v>284</v>
      </c>
    </row>
    <row r="23" spans="1:7">
      <c r="A23" s="4" t="s">
        <v>497</v>
      </c>
      <c r="D23" s="5" t="n">
        <v>4</v>
      </c>
    </row>
    <row r="24" spans="1:7">
      <c r="A24" s="4" t="s">
        <v>37</v>
      </c>
      <c r="B24" s="5" t="n">
        <v>2906</v>
      </c>
      <c r="D24" s="5" t="n">
        <v>2010</v>
      </c>
    </row>
    <row r="25" spans="1:7">
      <c r="A25" s="4" t="s">
        <v>498</v>
      </c>
      <c r="B25" s="5" t="n">
        <v>6</v>
      </c>
      <c r="D25" s="5" t="n">
        <v>8</v>
      </c>
    </row>
    <row r="26" spans="1:7">
      <c r="A26" s="4" t="s">
        <v>503</v>
      </c>
      <c r="B26" s="5" t="n">
        <v>1489197</v>
      </c>
      <c r="D26" s="5" t="n">
        <v>1368927</v>
      </c>
    </row>
    <row r="27" spans="1:7">
      <c r="A27" s="4" t="s">
        <v>42</v>
      </c>
      <c r="B27" s="5" t="n">
        <v>1325</v>
      </c>
      <c r="D27" s="5" t="n">
        <v>1325</v>
      </c>
    </row>
    <row r="28" spans="1:7">
      <c r="A28" s="4" t="s">
        <v>43</v>
      </c>
      <c r="B28" s="5" t="n">
        <v>1493434</v>
      </c>
      <c r="D28" s="5" t="n">
        <v>1372274</v>
      </c>
    </row>
    <row r="29" spans="1:7">
      <c r="A29" s="3" t="s">
        <v>500</v>
      </c>
    </row>
    <row r="30" spans="1:7">
      <c r="A30" s="4" t="s">
        <v>46</v>
      </c>
      <c r="B30" s="5" t="n">
        <v>85</v>
      </c>
      <c r="D30" s="5" t="n">
        <v>38</v>
      </c>
    </row>
    <row r="31" spans="1:7">
      <c r="A31" s="4" t="s">
        <v>504</v>
      </c>
      <c r="B31" s="5" t="n">
        <v>1626428</v>
      </c>
      <c r="D31" s="5" t="n">
        <v>1629411</v>
      </c>
    </row>
    <row r="32" spans="1:7">
      <c r="A32" s="4" t="s">
        <v>47</v>
      </c>
      <c r="B32" s="5" t="n">
        <v>359</v>
      </c>
      <c r="D32" s="5" t="n">
        <v>234</v>
      </c>
    </row>
    <row r="33" spans="1:7">
      <c r="A33" s="4" t="s">
        <v>48</v>
      </c>
      <c r="B33" s="5" t="n">
        <v>5093</v>
      </c>
      <c r="D33" s="5" t="n">
        <v>585</v>
      </c>
    </row>
    <row r="34" spans="1:7">
      <c r="A34" s="4" t="s">
        <v>51</v>
      </c>
      <c r="B34" s="5" t="n">
        <v>6729</v>
      </c>
      <c r="D34" s="5" t="n">
        <v>10562</v>
      </c>
    </row>
    <row r="35" spans="1:7">
      <c r="A35" s="4" t="s">
        <v>52</v>
      </c>
      <c r="B35" s="5" t="n">
        <v>-185</v>
      </c>
    </row>
    <row r="36" spans="1:7">
      <c r="A36" s="4" t="s">
        <v>53</v>
      </c>
      <c r="B36" s="5" t="n">
        <v>1638509</v>
      </c>
      <c r="D36" s="5" t="n">
        <v>1640830</v>
      </c>
    </row>
    <row r="37" spans="1:7">
      <c r="A37" s="4" t="s">
        <v>501</v>
      </c>
      <c r="B37" s="5" t="n">
        <v>-145075</v>
      </c>
      <c r="D37" s="5" t="n">
        <v>-268556</v>
      </c>
    </row>
    <row r="38" spans="1:7">
      <c r="A38" s="4" t="s">
        <v>62</v>
      </c>
      <c r="B38" s="5" t="n">
        <v>1493434</v>
      </c>
      <c r="D38" s="5" t="n">
        <v>1372274</v>
      </c>
    </row>
    <row r="39" spans="1:7">
      <c r="A39" s="4" t="s">
        <v>505</v>
      </c>
    </row>
    <row r="40" spans="1:7">
      <c r="A40" s="3" t="s">
        <v>284</v>
      </c>
    </row>
    <row r="41" spans="1:7">
      <c r="A41" s="4" t="s">
        <v>33</v>
      </c>
      <c r="B41" s="5" t="n">
        <v>10</v>
      </c>
      <c r="D41" s="5" t="n">
        <v>10</v>
      </c>
      <c r="E41" s="5" t="n">
        <v>10</v>
      </c>
      <c r="G41" s="5" t="n">
        <v>10</v>
      </c>
    </row>
    <row r="42" spans="1:7">
      <c r="A42" s="4" t="s">
        <v>37</v>
      </c>
      <c r="B42" s="5" t="n">
        <v>196</v>
      </c>
      <c r="D42" s="5" t="n">
        <v>111</v>
      </c>
    </row>
    <row r="43" spans="1:7">
      <c r="A43" s="4" t="s">
        <v>503</v>
      </c>
      <c r="B43" s="5" t="n">
        <v>4206154</v>
      </c>
      <c r="D43" s="5" t="n">
        <v>4044669</v>
      </c>
    </row>
    <row r="44" spans="1:7">
      <c r="A44" s="4" t="s">
        <v>42</v>
      </c>
      <c r="B44" s="5" t="n">
        <v>3303</v>
      </c>
      <c r="D44" s="5" t="n">
        <v>10242</v>
      </c>
    </row>
    <row r="45" spans="1:7">
      <c r="A45" s="4" t="s">
        <v>43</v>
      </c>
      <c r="B45" s="5" t="n">
        <v>4209663</v>
      </c>
      <c r="D45" s="5" t="n">
        <v>4055032</v>
      </c>
    </row>
    <row r="46" spans="1:7">
      <c r="A46" s="3" t="s">
        <v>500</v>
      </c>
    </row>
    <row r="47" spans="1:7">
      <c r="A47" s="4" t="s">
        <v>46</v>
      </c>
      <c r="B47" s="5" t="n">
        <v>3456</v>
      </c>
    </row>
    <row r="48" spans="1:7">
      <c r="A48" s="4" t="s">
        <v>504</v>
      </c>
      <c r="B48" s="5" t="n">
        <v>982434</v>
      </c>
      <c r="D48" s="5" t="n">
        <v>888141</v>
      </c>
    </row>
    <row r="49" spans="1:7">
      <c r="A49" s="4" t="s">
        <v>47</v>
      </c>
      <c r="B49" s="5" t="n">
        <v>21520</v>
      </c>
      <c r="D49" s="5" t="n">
        <v>23019</v>
      </c>
    </row>
    <row r="50" spans="1:7">
      <c r="A50" s="4" t="s">
        <v>48</v>
      </c>
      <c r="B50" s="5" t="n">
        <v>1519</v>
      </c>
      <c r="D50" s="5" t="n">
        <v>1519</v>
      </c>
    </row>
    <row r="51" spans="1:7">
      <c r="A51" s="4" t="s">
        <v>50</v>
      </c>
      <c r="B51" s="5" t="n">
        <v>1713068</v>
      </c>
      <c r="D51" s="5" t="n">
        <v>1773426</v>
      </c>
    </row>
    <row r="52" spans="1:7">
      <c r="A52" s="4" t="s">
        <v>52</v>
      </c>
      <c r="B52" s="5" t="n">
        <v>-1531</v>
      </c>
    </row>
    <row r="53" spans="1:7">
      <c r="A53" s="4" t="s">
        <v>53</v>
      </c>
      <c r="B53" s="5" t="n">
        <v>2720466</v>
      </c>
      <c r="D53" s="5" t="n">
        <v>2686105</v>
      </c>
    </row>
    <row r="54" spans="1:7">
      <c r="A54" s="4" t="s">
        <v>501</v>
      </c>
      <c r="B54" s="5" t="n">
        <v>1489197</v>
      </c>
      <c r="D54" s="5" t="n">
        <v>1368927</v>
      </c>
    </row>
    <row r="55" spans="1:7">
      <c r="A55" s="4" t="s">
        <v>62</v>
      </c>
      <c r="B55" s="5" t="n">
        <v>4209663</v>
      </c>
      <c r="D55" s="5" t="n">
        <v>4055032</v>
      </c>
    </row>
    <row r="56" spans="1:7">
      <c r="A56" s="4" t="s">
        <v>506</v>
      </c>
    </row>
    <row r="57" spans="1:7">
      <c r="A57" s="3" t="s">
        <v>284</v>
      </c>
    </row>
    <row r="58" spans="1:7">
      <c r="A58" s="4" t="s">
        <v>33</v>
      </c>
      <c r="B58" s="5" t="n">
        <v>49719</v>
      </c>
      <c r="D58" s="5" t="n">
        <v>29050</v>
      </c>
      <c r="E58" s="5" t="n">
        <v>28211</v>
      </c>
      <c r="G58" s="5" t="n">
        <v>22090</v>
      </c>
    </row>
    <row r="59" spans="1:7">
      <c r="A59" s="4" t="s">
        <v>497</v>
      </c>
      <c r="B59" s="5" t="n">
        <v>57983</v>
      </c>
      <c r="D59" s="5" t="n">
        <v>53295</v>
      </c>
    </row>
    <row r="60" spans="1:7">
      <c r="A60" s="4" t="s">
        <v>507</v>
      </c>
      <c r="B60" s="5" t="n">
        <v>2691139</v>
      </c>
      <c r="D60" s="5" t="n">
        <v>2598681</v>
      </c>
    </row>
    <row r="61" spans="1:7">
      <c r="A61" s="4" t="s">
        <v>36</v>
      </c>
      <c r="B61" s="5" t="n">
        <v>714757</v>
      </c>
      <c r="D61" s="5" t="n">
        <v>714000</v>
      </c>
    </row>
    <row r="62" spans="1:7">
      <c r="A62" s="4" t="s">
        <v>37</v>
      </c>
      <c r="B62" s="5" t="n">
        <v>23399</v>
      </c>
      <c r="D62" s="5" t="n">
        <v>27422</v>
      </c>
    </row>
    <row r="63" spans="1:7">
      <c r="A63" s="4" t="s">
        <v>498</v>
      </c>
      <c r="B63" s="5" t="n">
        <v>230007</v>
      </c>
      <c r="D63" s="5" t="n">
        <v>232941</v>
      </c>
    </row>
    <row r="64" spans="1:7">
      <c r="A64" s="4" t="s">
        <v>503</v>
      </c>
      <c r="B64" s="5" t="n">
        <v>381353</v>
      </c>
      <c r="D64" s="5" t="n">
        <v>380166</v>
      </c>
    </row>
    <row r="65" spans="1:7">
      <c r="A65" s="4" t="s">
        <v>499</v>
      </c>
      <c r="B65" s="5" t="n">
        <v>456574</v>
      </c>
      <c r="D65" s="5" t="n">
        <v>459348</v>
      </c>
    </row>
    <row r="66" spans="1:7">
      <c r="A66" s="4" t="s">
        <v>42</v>
      </c>
      <c r="B66" s="5" t="n">
        <v>-3441</v>
      </c>
      <c r="D66" s="5" t="n">
        <v>-4797</v>
      </c>
    </row>
    <row r="67" spans="1:7">
      <c r="A67" s="4" t="s">
        <v>43</v>
      </c>
      <c r="B67" s="5" t="n">
        <v>4601490</v>
      </c>
      <c r="D67" s="5" t="n">
        <v>4490106</v>
      </c>
    </row>
    <row r="68" spans="1:7">
      <c r="A68" s="3" t="s">
        <v>500</v>
      </c>
    </row>
    <row r="69" spans="1:7">
      <c r="A69" s="4" t="s">
        <v>46</v>
      </c>
      <c r="B69" s="5" t="n">
        <v>197401</v>
      </c>
      <c r="D69" s="5" t="n">
        <v>233936</v>
      </c>
    </row>
    <row r="70" spans="1:7">
      <c r="A70" s="4" t="s">
        <v>47</v>
      </c>
      <c r="B70" s="5" t="n">
        <v>103095</v>
      </c>
      <c r="D70" s="5" t="n">
        <v>125179</v>
      </c>
    </row>
    <row r="71" spans="1:7">
      <c r="A71" s="4" t="s">
        <v>50</v>
      </c>
      <c r="B71" s="5" t="n">
        <v>3</v>
      </c>
      <c r="D71" s="5" t="n">
        <v>1</v>
      </c>
    </row>
    <row r="72" spans="1:7">
      <c r="A72" s="4" t="s">
        <v>51</v>
      </c>
      <c r="B72" s="5" t="n">
        <v>15303</v>
      </c>
      <c r="D72" s="5" t="n">
        <v>15250</v>
      </c>
    </row>
    <row r="73" spans="1:7">
      <c r="A73" s="4" t="s">
        <v>52</v>
      </c>
      <c r="B73" s="5" t="n">
        <v>79534</v>
      </c>
      <c r="D73" s="5" t="n">
        <v>71071</v>
      </c>
    </row>
    <row r="74" spans="1:7">
      <c r="A74" s="4" t="s">
        <v>53</v>
      </c>
      <c r="B74" s="5" t="n">
        <v>395336</v>
      </c>
      <c r="D74" s="5" t="n">
        <v>445437</v>
      </c>
    </row>
    <row r="75" spans="1:7">
      <c r="A75" s="4" t="s">
        <v>501</v>
      </c>
      <c r="B75" s="5" t="n">
        <v>4206154</v>
      </c>
      <c r="D75" s="5" t="n">
        <v>4044669</v>
      </c>
    </row>
    <row r="76" spans="1:7">
      <c r="A76" s="4" t="s">
        <v>62</v>
      </c>
      <c r="B76" s="5" t="n">
        <v>4601490</v>
      </c>
      <c r="D76" s="5" t="n">
        <v>4490106</v>
      </c>
    </row>
    <row r="77" spans="1:7">
      <c r="A77" s="4" t="s">
        <v>508</v>
      </c>
    </row>
    <row r="78" spans="1:7">
      <c r="A78" s="3" t="s">
        <v>284</v>
      </c>
    </row>
    <row r="79" spans="1:7">
      <c r="A79" s="4" t="s">
        <v>33</v>
      </c>
      <c r="B79" s="5" t="n">
        <v>40048</v>
      </c>
      <c r="D79" s="5" t="n">
        <v>48235</v>
      </c>
      <c r="E79" s="6" t="n">
        <v>39835</v>
      </c>
      <c r="G79" s="6" t="n">
        <v>41659</v>
      </c>
    </row>
    <row r="80" spans="1:7">
      <c r="A80" s="4" t="s">
        <v>497</v>
      </c>
      <c r="B80" s="5" t="n">
        <v>33444</v>
      </c>
      <c r="D80" s="5" t="n">
        <v>37191</v>
      </c>
    </row>
    <row r="81" spans="1:7">
      <c r="A81" s="4" t="s">
        <v>36</v>
      </c>
      <c r="B81" s="5" t="n">
        <v>238286</v>
      </c>
      <c r="D81" s="5" t="n">
        <v>230338</v>
      </c>
    </row>
    <row r="82" spans="1:7">
      <c r="A82" s="4" t="s">
        <v>37</v>
      </c>
      <c r="B82" s="5" t="n">
        <v>13394</v>
      </c>
      <c r="D82" s="5" t="n">
        <v>13417</v>
      </c>
    </row>
    <row r="83" spans="1:7">
      <c r="A83" s="4" t="s">
        <v>498</v>
      </c>
      <c r="B83" s="5" t="n">
        <v>67111</v>
      </c>
      <c r="D83" s="5" t="n">
        <v>75408</v>
      </c>
    </row>
    <row r="84" spans="1:7">
      <c r="A84" s="4" t="s">
        <v>499</v>
      </c>
      <c r="B84" s="5" t="n">
        <v>145362</v>
      </c>
      <c r="D84" s="5" t="n">
        <v>149275</v>
      </c>
    </row>
    <row r="85" spans="1:7">
      <c r="A85" s="4" t="s">
        <v>42</v>
      </c>
      <c r="B85" s="5" t="n">
        <v>18225</v>
      </c>
      <c r="D85" s="5" t="n">
        <v>18581</v>
      </c>
    </row>
    <row r="86" spans="1:7">
      <c r="A86" s="4" t="s">
        <v>43</v>
      </c>
      <c r="B86" s="5" t="n">
        <v>555870</v>
      </c>
      <c r="D86" s="5" t="n">
        <v>572445</v>
      </c>
    </row>
    <row r="87" spans="1:7">
      <c r="A87" s="3" t="s">
        <v>500</v>
      </c>
    </row>
    <row r="88" spans="1:7">
      <c r="A88" s="4" t="s">
        <v>46</v>
      </c>
      <c r="B88" s="5" t="n">
        <v>51528</v>
      </c>
      <c r="D88" s="5" t="n">
        <v>69267</v>
      </c>
    </row>
    <row r="89" spans="1:7">
      <c r="A89" s="4" t="s">
        <v>504</v>
      </c>
      <c r="B89" s="5" t="n">
        <v>82277</v>
      </c>
      <c r="D89" s="5" t="n">
        <v>81129</v>
      </c>
    </row>
    <row r="90" spans="1:7">
      <c r="A90" s="4" t="s">
        <v>47</v>
      </c>
      <c r="B90" s="5" t="n">
        <v>31516</v>
      </c>
      <c r="D90" s="5" t="n">
        <v>31855</v>
      </c>
    </row>
    <row r="91" spans="1:7">
      <c r="A91" s="4" t="s">
        <v>48</v>
      </c>
      <c r="B91" s="5" t="n">
        <v>-332</v>
      </c>
      <c r="D91" s="5" t="n">
        <v>40</v>
      </c>
    </row>
    <row r="92" spans="1:7">
      <c r="A92" s="4" t="s">
        <v>50</v>
      </c>
      <c r="B92" s="5" t="n">
        <v>853</v>
      </c>
      <c r="D92" s="5" t="n">
        <v>882</v>
      </c>
    </row>
    <row r="93" spans="1:7">
      <c r="A93" s="4" t="s">
        <v>51</v>
      </c>
      <c r="B93" s="5" t="n">
        <v>3885</v>
      </c>
      <c r="D93" s="5" t="n">
        <v>4210</v>
      </c>
    </row>
    <row r="94" spans="1:7">
      <c r="A94" s="4" t="s">
        <v>52</v>
      </c>
      <c r="B94" s="5" t="n">
        <v>4790</v>
      </c>
      <c r="D94" s="5" t="n">
        <v>4896</v>
      </c>
    </row>
    <row r="95" spans="1:7">
      <c r="A95" s="4" t="s">
        <v>53</v>
      </c>
      <c r="B95" s="5" t="n">
        <v>174517</v>
      </c>
      <c r="D95" s="5" t="n">
        <v>192279</v>
      </c>
    </row>
    <row r="96" spans="1:7">
      <c r="A96" s="4" t="s">
        <v>501</v>
      </c>
      <c r="B96" s="5" t="n">
        <v>381353</v>
      </c>
      <c r="D96" s="5" t="n">
        <v>380166</v>
      </c>
    </row>
    <row r="97" spans="1:7">
      <c r="A97" s="4" t="s">
        <v>62</v>
      </c>
      <c r="B97" s="5" t="n">
        <v>555870</v>
      </c>
      <c r="D97" s="5" t="n">
        <v>572445</v>
      </c>
    </row>
    <row r="98" spans="1:7">
      <c r="A98" s="4" t="s">
        <v>509</v>
      </c>
    </row>
    <row r="99" spans="1:7">
      <c r="A99" s="3" t="s">
        <v>284</v>
      </c>
    </row>
    <row r="100" spans="1:7">
      <c r="A100" s="4" t="s">
        <v>507</v>
      </c>
      <c r="B100" s="5" t="n">
        <v>-2691139</v>
      </c>
      <c r="D100" s="5" t="n">
        <v>-2598681</v>
      </c>
    </row>
    <row r="101" spans="1:7">
      <c r="A101" s="4" t="s">
        <v>503</v>
      </c>
      <c r="B101" s="5" t="n">
        <v>-6076704</v>
      </c>
      <c r="D101" s="5" t="n">
        <v>-5793762</v>
      </c>
    </row>
    <row r="102" spans="1:7">
      <c r="A102" s="4" t="s">
        <v>43</v>
      </c>
      <c r="B102" s="5" t="n">
        <v>-8767843</v>
      </c>
      <c r="D102" s="5" t="n">
        <v>-8392443</v>
      </c>
    </row>
    <row r="103" spans="1:7">
      <c r="A103" s="3" t="s">
        <v>500</v>
      </c>
    </row>
    <row r="104" spans="1:7">
      <c r="A104" s="4" t="s">
        <v>504</v>
      </c>
      <c r="B104" s="5" t="n">
        <v>-2691139</v>
      </c>
      <c r="D104" s="5" t="n">
        <v>-2598681</v>
      </c>
    </row>
    <row r="105" spans="1:7">
      <c r="A105" s="4" t="s">
        <v>53</v>
      </c>
      <c r="B105" s="5" t="n">
        <v>-2691139</v>
      </c>
      <c r="D105" s="5" t="n">
        <v>-2598681</v>
      </c>
    </row>
    <row r="106" spans="1:7">
      <c r="A106" s="4" t="s">
        <v>501</v>
      </c>
      <c r="B106" s="5" t="n">
        <v>-6076704</v>
      </c>
      <c r="D106" s="5" t="n">
        <v>-5793762</v>
      </c>
    </row>
    <row r="107" spans="1:7">
      <c r="A107" s="4" t="s">
        <v>62</v>
      </c>
      <c r="B107" s="6" t="n">
        <v>-8767843</v>
      </c>
      <c r="D107" s="6" t="n">
        <v>-83924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10</v>
      </c>
      <c r="B1" s="2" t="s">
        <v>75</v>
      </c>
      <c r="F1" s="2" t="s">
        <v>1</v>
      </c>
    </row>
    <row r="2" spans="1:7">
      <c r="B2" s="2" t="s">
        <v>2</v>
      </c>
      <c r="C2" s="2" t="s">
        <v>494</v>
      </c>
      <c r="D2" s="2" t="s">
        <v>76</v>
      </c>
      <c r="E2" s="2" t="s">
        <v>495</v>
      </c>
      <c r="F2" s="2" t="s">
        <v>2</v>
      </c>
      <c r="G2" s="2" t="s">
        <v>76</v>
      </c>
    </row>
    <row r="3" spans="1:7">
      <c r="A3" s="3" t="s">
        <v>511</v>
      </c>
    </row>
    <row r="4" spans="1:7">
      <c r="A4" s="4" t="s">
        <v>78</v>
      </c>
      <c r="B4" s="6" t="n">
        <v>945852</v>
      </c>
      <c r="D4" s="6" t="n">
        <v>975321</v>
      </c>
      <c r="F4" s="6" t="n">
        <v>1935305</v>
      </c>
      <c r="G4" s="6" t="n">
        <v>1970286</v>
      </c>
    </row>
    <row r="5" spans="1:7">
      <c r="A5" s="4" t="s">
        <v>512</v>
      </c>
      <c r="B5" s="5" t="n">
        <v>477528</v>
      </c>
      <c r="D5" s="5" t="n">
        <v>488999</v>
      </c>
      <c r="F5" s="5" t="n">
        <v>986275</v>
      </c>
      <c r="G5" s="5" t="n">
        <v>997335</v>
      </c>
    </row>
    <row r="6" spans="1:7">
      <c r="A6" s="4" t="s">
        <v>80</v>
      </c>
      <c r="B6" s="5" t="n">
        <v>468324</v>
      </c>
      <c r="D6" s="5" t="n">
        <v>486322</v>
      </c>
      <c r="F6" s="5" t="n">
        <v>949030</v>
      </c>
      <c r="G6" s="5" t="n">
        <v>972951</v>
      </c>
    </row>
    <row r="7" spans="1:7">
      <c r="A7" s="4" t="s">
        <v>81</v>
      </c>
      <c r="B7" s="5" t="n">
        <v>361626</v>
      </c>
      <c r="D7" s="5" t="n">
        <v>368461</v>
      </c>
      <c r="F7" s="5" t="n">
        <v>728614</v>
      </c>
      <c r="G7" s="5" t="n">
        <v>739748</v>
      </c>
    </row>
    <row r="8" spans="1:7">
      <c r="A8" s="4" t="s">
        <v>82</v>
      </c>
      <c r="B8" s="5" t="n">
        <v>-5814</v>
      </c>
      <c r="D8" s="5" t="n">
        <v>6759</v>
      </c>
      <c r="F8" s="5" t="n">
        <v>-1834</v>
      </c>
      <c r="G8" s="5" t="n">
        <v>11969</v>
      </c>
    </row>
    <row r="9" spans="1:7">
      <c r="A9" s="4" t="s">
        <v>83</v>
      </c>
      <c r="B9" s="5" t="n">
        <v>112512</v>
      </c>
      <c r="D9" s="5" t="n">
        <v>111102</v>
      </c>
      <c r="F9" s="5" t="n">
        <v>222250</v>
      </c>
      <c r="G9" s="5" t="n">
        <v>221234</v>
      </c>
    </row>
    <row r="10" spans="1:7">
      <c r="A10" s="4" t="s">
        <v>513</v>
      </c>
      <c r="B10" s="5" t="n">
        <v>23821</v>
      </c>
      <c r="D10" s="5" t="n">
        <v>25262</v>
      </c>
      <c r="F10" s="5" t="n">
        <v>48310</v>
      </c>
      <c r="G10" s="5" t="n">
        <v>49277</v>
      </c>
    </row>
    <row r="11" spans="1:7">
      <c r="A11" s="4" t="s">
        <v>85</v>
      </c>
      <c r="B11" s="5" t="n">
        <v>88691</v>
      </c>
      <c r="D11" s="5" t="n">
        <v>85840</v>
      </c>
      <c r="F11" s="5" t="n">
        <v>173940</v>
      </c>
      <c r="G11" s="5" t="n">
        <v>171957</v>
      </c>
    </row>
    <row r="12" spans="1:7">
      <c r="A12" s="4" t="s">
        <v>514</v>
      </c>
      <c r="B12" s="5" t="n">
        <v>22966</v>
      </c>
      <c r="D12" s="5" t="n">
        <v>24469</v>
      </c>
      <c r="F12" s="5" t="n">
        <v>42488</v>
      </c>
      <c r="G12" s="5" t="n">
        <v>27322</v>
      </c>
    </row>
    <row r="13" spans="1:7">
      <c r="A13" s="4" t="s">
        <v>87</v>
      </c>
      <c r="B13" s="5" t="n">
        <v>65725</v>
      </c>
      <c r="C13" s="6" t="n">
        <v>65727</v>
      </c>
      <c r="D13" s="5" t="n">
        <v>61371</v>
      </c>
      <c r="E13" s="6" t="n">
        <v>83264</v>
      </c>
      <c r="F13" s="5" t="n">
        <v>131452</v>
      </c>
      <c r="G13" s="5" t="n">
        <v>144635</v>
      </c>
    </row>
    <row r="14" spans="1:7">
      <c r="A14" s="4" t="s">
        <v>98</v>
      </c>
      <c r="B14" s="5" t="n">
        <v>1142</v>
      </c>
      <c r="C14" s="6" t="n">
        <v>-16705</v>
      </c>
      <c r="D14" s="5" t="n">
        <v>12747</v>
      </c>
      <c r="E14" s="6" t="n">
        <v>-1058</v>
      </c>
      <c r="F14" s="5" t="n">
        <v>-15563</v>
      </c>
      <c r="G14" s="5" t="n">
        <v>11689</v>
      </c>
    </row>
    <row r="15" spans="1:7">
      <c r="A15" s="4" t="s">
        <v>99</v>
      </c>
      <c r="B15" s="5" t="n">
        <v>66867</v>
      </c>
      <c r="D15" s="5" t="n">
        <v>74118</v>
      </c>
      <c r="F15" s="5" t="n">
        <v>115889</v>
      </c>
      <c r="G15" s="5" t="n">
        <v>156324</v>
      </c>
    </row>
    <row r="16" spans="1:7">
      <c r="A16" s="4" t="s">
        <v>502</v>
      </c>
    </row>
    <row r="17" spans="1:7">
      <c r="A17" s="3" t="s">
        <v>511</v>
      </c>
    </row>
    <row r="18" spans="1:7">
      <c r="A18" s="4" t="s">
        <v>81</v>
      </c>
      <c r="B18" s="5" t="n">
        <v>3084</v>
      </c>
      <c r="D18" s="5" t="n">
        <v>2859</v>
      </c>
      <c r="F18" s="5" t="n">
        <v>5893</v>
      </c>
      <c r="G18" s="5" t="n">
        <v>5465</v>
      </c>
    </row>
    <row r="19" spans="1:7">
      <c r="A19" s="4" t="s">
        <v>83</v>
      </c>
      <c r="B19" s="5" t="n">
        <v>-3084</v>
      </c>
      <c r="D19" s="5" t="n">
        <v>-2859</v>
      </c>
      <c r="F19" s="5" t="n">
        <v>-5893</v>
      </c>
      <c r="G19" s="5" t="n">
        <v>-5465</v>
      </c>
    </row>
    <row r="20" spans="1:7">
      <c r="A20" s="4" t="s">
        <v>85</v>
      </c>
      <c r="B20" s="5" t="n">
        <v>-3084</v>
      </c>
      <c r="D20" s="5" t="n">
        <v>-2859</v>
      </c>
      <c r="F20" s="5" t="n">
        <v>-5893</v>
      </c>
      <c r="G20" s="5" t="n">
        <v>-5465</v>
      </c>
    </row>
    <row r="21" spans="1:7">
      <c r="A21" s="4" t="s">
        <v>514</v>
      </c>
      <c r="B21" s="5" t="n">
        <v>-791</v>
      </c>
      <c r="D21" s="5" t="n">
        <v>-828</v>
      </c>
      <c r="F21" s="5" t="n">
        <v>-1512</v>
      </c>
      <c r="G21" s="5" t="n">
        <v>-1079</v>
      </c>
    </row>
    <row r="22" spans="1:7">
      <c r="A22" s="4" t="s">
        <v>515</v>
      </c>
      <c r="B22" s="5" t="n">
        <v>68018</v>
      </c>
      <c r="D22" s="5" t="n">
        <v>63402</v>
      </c>
      <c r="F22" s="5" t="n">
        <v>135833</v>
      </c>
      <c r="G22" s="5" t="n">
        <v>149021</v>
      </c>
    </row>
    <row r="23" spans="1:7">
      <c r="A23" s="4" t="s">
        <v>87</v>
      </c>
      <c r="B23" s="5" t="n">
        <v>65725</v>
      </c>
      <c r="D23" s="5" t="n">
        <v>61371</v>
      </c>
      <c r="F23" s="5" t="n">
        <v>131452</v>
      </c>
      <c r="G23" s="5" t="n">
        <v>144635</v>
      </c>
    </row>
    <row r="24" spans="1:7">
      <c r="A24" s="4" t="s">
        <v>99</v>
      </c>
      <c r="B24" s="5" t="n">
        <v>65725</v>
      </c>
      <c r="D24" s="5" t="n">
        <v>61371</v>
      </c>
      <c r="F24" s="5" t="n">
        <v>131452</v>
      </c>
      <c r="G24" s="5" t="n">
        <v>144635</v>
      </c>
    </row>
    <row r="25" spans="1:7">
      <c r="A25" s="4" t="s">
        <v>505</v>
      </c>
    </row>
    <row r="26" spans="1:7">
      <c r="A26" s="3" t="s">
        <v>511</v>
      </c>
    </row>
    <row r="27" spans="1:7">
      <c r="A27" s="4" t="s">
        <v>81</v>
      </c>
      <c r="B27" s="5" t="n">
        <v>198</v>
      </c>
      <c r="D27" s="5" t="n">
        <v>602</v>
      </c>
      <c r="F27" s="5" t="n">
        <v>366</v>
      </c>
      <c r="G27" s="5" t="n">
        <v>781</v>
      </c>
    </row>
    <row r="28" spans="1:7">
      <c r="A28" s="4" t="s">
        <v>83</v>
      </c>
      <c r="B28" s="5" t="n">
        <v>-198</v>
      </c>
      <c r="D28" s="5" t="n">
        <v>-602</v>
      </c>
      <c r="F28" s="5" t="n">
        <v>-366</v>
      </c>
      <c r="G28" s="5" t="n">
        <v>-781</v>
      </c>
    </row>
    <row r="29" spans="1:7">
      <c r="A29" s="4" t="s">
        <v>513</v>
      </c>
      <c r="B29" s="5" t="n">
        <v>23871</v>
      </c>
      <c r="D29" s="5" t="n">
        <v>25293</v>
      </c>
      <c r="F29" s="5" t="n">
        <v>48423</v>
      </c>
      <c r="G29" s="5" t="n">
        <v>49307</v>
      </c>
    </row>
    <row r="30" spans="1:7">
      <c r="A30" s="4" t="s">
        <v>85</v>
      </c>
      <c r="B30" s="5" t="n">
        <v>-24069</v>
      </c>
      <c r="D30" s="5" t="n">
        <v>-25895</v>
      </c>
      <c r="F30" s="5" t="n">
        <v>-48789</v>
      </c>
      <c r="G30" s="5" t="n">
        <v>-50088</v>
      </c>
    </row>
    <row r="31" spans="1:7">
      <c r="A31" s="4" t="s">
        <v>514</v>
      </c>
      <c r="B31" s="5" t="n">
        <v>-6179</v>
      </c>
      <c r="D31" s="5" t="n">
        <v>-7499</v>
      </c>
      <c r="F31" s="5" t="n">
        <v>-12524</v>
      </c>
      <c r="G31" s="5" t="n">
        <v>-14424</v>
      </c>
    </row>
    <row r="32" spans="1:7">
      <c r="A32" s="4" t="s">
        <v>515</v>
      </c>
      <c r="B32" s="5" t="n">
        <v>85908</v>
      </c>
      <c r="D32" s="5" t="n">
        <v>81798</v>
      </c>
      <c r="F32" s="5" t="n">
        <v>172098</v>
      </c>
      <c r="G32" s="5" t="n">
        <v>184685</v>
      </c>
    </row>
    <row r="33" spans="1:7">
      <c r="A33" s="4" t="s">
        <v>87</v>
      </c>
      <c r="B33" s="5" t="n">
        <v>68018</v>
      </c>
      <c r="D33" s="5" t="n">
        <v>63402</v>
      </c>
      <c r="F33" s="5" t="n">
        <v>135833</v>
      </c>
      <c r="G33" s="5" t="n">
        <v>149021</v>
      </c>
    </row>
    <row r="34" spans="1:7">
      <c r="A34" s="4" t="s">
        <v>98</v>
      </c>
      <c r="B34" s="5" t="n">
        <v>-2140</v>
      </c>
      <c r="D34" s="5" t="n">
        <v>2310</v>
      </c>
      <c r="F34" s="5" t="n">
        <v>-4949</v>
      </c>
      <c r="G34" s="5" t="n">
        <v>1507</v>
      </c>
    </row>
    <row r="35" spans="1:7">
      <c r="A35" s="4" t="s">
        <v>99</v>
      </c>
      <c r="B35" s="5" t="n">
        <v>65878</v>
      </c>
      <c r="D35" s="5" t="n">
        <v>65712</v>
      </c>
      <c r="F35" s="5" t="n">
        <v>130884</v>
      </c>
      <c r="G35" s="5" t="n">
        <v>150528</v>
      </c>
    </row>
    <row r="36" spans="1:7">
      <c r="A36" s="4" t="s">
        <v>506</v>
      </c>
    </row>
    <row r="37" spans="1:7">
      <c r="A37" s="3" t="s">
        <v>511</v>
      </c>
    </row>
    <row r="38" spans="1:7">
      <c r="A38" s="4" t="s">
        <v>78</v>
      </c>
      <c r="B38" s="5" t="n">
        <v>769284</v>
      </c>
      <c r="D38" s="5" t="n">
        <v>786743</v>
      </c>
      <c r="F38" s="5" t="n">
        <v>1562814</v>
      </c>
      <c r="G38" s="5" t="n">
        <v>1583275</v>
      </c>
    </row>
    <row r="39" spans="1:7">
      <c r="A39" s="4" t="s">
        <v>516</v>
      </c>
      <c r="B39" s="5" t="n">
        <v>480</v>
      </c>
      <c r="D39" s="5" t="n">
        <v>631</v>
      </c>
      <c r="F39" s="5" t="n">
        <v>1149</v>
      </c>
      <c r="G39" s="5" t="n">
        <v>1077</v>
      </c>
    </row>
    <row r="40" spans="1:7">
      <c r="A40" s="4" t="s">
        <v>512</v>
      </c>
      <c r="B40" s="5" t="n">
        <v>383147</v>
      </c>
      <c r="D40" s="5" t="n">
        <v>390891</v>
      </c>
      <c r="F40" s="5" t="n">
        <v>787187</v>
      </c>
      <c r="G40" s="5" t="n">
        <v>794701</v>
      </c>
    </row>
    <row r="41" spans="1:7">
      <c r="A41" s="4" t="s">
        <v>80</v>
      </c>
      <c r="B41" s="5" t="n">
        <v>386617</v>
      </c>
      <c r="D41" s="5" t="n">
        <v>396483</v>
      </c>
      <c r="F41" s="5" t="n">
        <v>776776</v>
      </c>
      <c r="G41" s="5" t="n">
        <v>789651</v>
      </c>
    </row>
    <row r="42" spans="1:7">
      <c r="A42" s="4" t="s">
        <v>81</v>
      </c>
      <c r="B42" s="5" t="n">
        <v>281404</v>
      </c>
      <c r="D42" s="5" t="n">
        <v>279435</v>
      </c>
      <c r="F42" s="5" t="n">
        <v>567620</v>
      </c>
      <c r="G42" s="5" t="n">
        <v>563902</v>
      </c>
    </row>
    <row r="43" spans="1:7">
      <c r="A43" s="4" t="s">
        <v>82</v>
      </c>
      <c r="B43" s="5" t="n">
        <v>-5814</v>
      </c>
      <c r="D43" s="5" t="n">
        <v>6759</v>
      </c>
      <c r="F43" s="5" t="n">
        <v>-1834</v>
      </c>
      <c r="G43" s="5" t="n">
        <v>11969</v>
      </c>
    </row>
    <row r="44" spans="1:7">
      <c r="A44" s="4" t="s">
        <v>83</v>
      </c>
      <c r="B44" s="5" t="n">
        <v>111027</v>
      </c>
      <c r="D44" s="5" t="n">
        <v>110289</v>
      </c>
      <c r="F44" s="5" t="n">
        <v>210990</v>
      </c>
      <c r="G44" s="5" t="n">
        <v>213780</v>
      </c>
    </row>
    <row r="45" spans="1:7">
      <c r="A45" s="4" t="s">
        <v>513</v>
      </c>
      <c r="B45" s="5" t="n">
        <v>-1</v>
      </c>
      <c r="D45" s="5" t="n">
        <v>-3</v>
      </c>
      <c r="F45" s="5" t="n">
        <v>-2</v>
      </c>
      <c r="G45" s="5" t="n">
        <v>-3</v>
      </c>
    </row>
    <row r="46" spans="1:7">
      <c r="A46" s="4" t="s">
        <v>85</v>
      </c>
      <c r="B46" s="5" t="n">
        <v>111028</v>
      </c>
      <c r="D46" s="5" t="n">
        <v>110292</v>
      </c>
      <c r="F46" s="5" t="n">
        <v>210992</v>
      </c>
      <c r="G46" s="5" t="n">
        <v>213783</v>
      </c>
    </row>
    <row r="47" spans="1:7">
      <c r="A47" s="4" t="s">
        <v>514</v>
      </c>
      <c r="B47" s="5" t="n">
        <v>28795</v>
      </c>
      <c r="D47" s="5" t="n">
        <v>30758</v>
      </c>
      <c r="F47" s="5" t="n">
        <v>54478</v>
      </c>
      <c r="G47" s="5" t="n">
        <v>22843</v>
      </c>
    </row>
    <row r="48" spans="1:7">
      <c r="A48" s="4" t="s">
        <v>515</v>
      </c>
      <c r="B48" s="5" t="n">
        <v>3675</v>
      </c>
      <c r="D48" s="5" t="n">
        <v>2264</v>
      </c>
      <c r="F48" s="5" t="n">
        <v>15584</v>
      </c>
      <c r="G48" s="5" t="n">
        <v>-6255</v>
      </c>
    </row>
    <row r="49" spans="1:7">
      <c r="A49" s="4" t="s">
        <v>87</v>
      </c>
      <c r="B49" s="5" t="n">
        <v>85908</v>
      </c>
      <c r="D49" s="5" t="n">
        <v>81798</v>
      </c>
      <c r="F49" s="5" t="n">
        <v>172098</v>
      </c>
      <c r="G49" s="5" t="n">
        <v>184685</v>
      </c>
    </row>
    <row r="50" spans="1:7">
      <c r="A50" s="4" t="s">
        <v>99</v>
      </c>
      <c r="B50" s="5" t="n">
        <v>85908</v>
      </c>
      <c r="D50" s="5" t="n">
        <v>81798</v>
      </c>
      <c r="F50" s="5" t="n">
        <v>172098</v>
      </c>
      <c r="G50" s="5" t="n">
        <v>184685</v>
      </c>
    </row>
    <row r="51" spans="1:7">
      <c r="A51" s="4" t="s">
        <v>508</v>
      </c>
    </row>
    <row r="52" spans="1:7">
      <c r="A52" s="3" t="s">
        <v>511</v>
      </c>
    </row>
    <row r="53" spans="1:7">
      <c r="A53" s="4" t="s">
        <v>78</v>
      </c>
      <c r="B53" s="5" t="n">
        <v>176568</v>
      </c>
      <c r="D53" s="5" t="n">
        <v>188578</v>
      </c>
      <c r="F53" s="5" t="n">
        <v>372491</v>
      </c>
      <c r="G53" s="5" t="n">
        <v>387011</v>
      </c>
    </row>
    <row r="54" spans="1:7">
      <c r="A54" s="4" t="s">
        <v>512</v>
      </c>
      <c r="B54" s="5" t="n">
        <v>94861</v>
      </c>
      <c r="D54" s="5" t="n">
        <v>98739</v>
      </c>
      <c r="F54" s="5" t="n">
        <v>200237</v>
      </c>
      <c r="G54" s="5" t="n">
        <v>203711</v>
      </c>
    </row>
    <row r="55" spans="1:7">
      <c r="A55" s="4" t="s">
        <v>80</v>
      </c>
      <c r="B55" s="5" t="n">
        <v>81707</v>
      </c>
      <c r="D55" s="5" t="n">
        <v>89839</v>
      </c>
      <c r="F55" s="5" t="n">
        <v>172254</v>
      </c>
      <c r="G55" s="5" t="n">
        <v>183300</v>
      </c>
    </row>
    <row r="56" spans="1:7">
      <c r="A56" s="4" t="s">
        <v>81</v>
      </c>
      <c r="B56" s="5" t="n">
        <v>76940</v>
      </c>
      <c r="D56" s="5" t="n">
        <v>85565</v>
      </c>
      <c r="F56" s="5" t="n">
        <v>154735</v>
      </c>
      <c r="G56" s="5" t="n">
        <v>169600</v>
      </c>
    </row>
    <row r="57" spans="1:7">
      <c r="A57" s="4" t="s">
        <v>83</v>
      </c>
      <c r="B57" s="5" t="n">
        <v>4767</v>
      </c>
      <c r="D57" s="5" t="n">
        <v>4274</v>
      </c>
      <c r="F57" s="5" t="n">
        <v>17519</v>
      </c>
      <c r="G57" s="5" t="n">
        <v>13700</v>
      </c>
    </row>
    <row r="58" spans="1:7">
      <c r="A58" s="4" t="s">
        <v>513</v>
      </c>
      <c r="B58" s="5" t="n">
        <v>-49</v>
      </c>
      <c r="D58" s="5" t="n">
        <v>-28</v>
      </c>
      <c r="F58" s="5" t="n">
        <v>-111</v>
      </c>
      <c r="G58" s="5" t="n">
        <v>-27</v>
      </c>
    </row>
    <row r="59" spans="1:7">
      <c r="A59" s="4" t="s">
        <v>85</v>
      </c>
      <c r="B59" s="5" t="n">
        <v>4816</v>
      </c>
      <c r="D59" s="5" t="n">
        <v>4302</v>
      </c>
      <c r="F59" s="5" t="n">
        <v>17630</v>
      </c>
      <c r="G59" s="5" t="n">
        <v>13727</v>
      </c>
    </row>
    <row r="60" spans="1:7">
      <c r="A60" s="4" t="s">
        <v>514</v>
      </c>
      <c r="B60" s="5" t="n">
        <v>1141</v>
      </c>
      <c r="D60" s="5" t="n">
        <v>2038</v>
      </c>
      <c r="F60" s="5" t="n">
        <v>2046</v>
      </c>
      <c r="G60" s="5" t="n">
        <v>19982</v>
      </c>
    </row>
    <row r="61" spans="1:7">
      <c r="A61" s="4" t="s">
        <v>87</v>
      </c>
      <c r="B61" s="5" t="n">
        <v>3675</v>
      </c>
      <c r="D61" s="5" t="n">
        <v>2264</v>
      </c>
      <c r="F61" s="5" t="n">
        <v>15584</v>
      </c>
      <c r="G61" s="5" t="n">
        <v>-6255</v>
      </c>
    </row>
    <row r="62" spans="1:7">
      <c r="A62" s="4" t="s">
        <v>98</v>
      </c>
      <c r="B62" s="5" t="n">
        <v>3282</v>
      </c>
      <c r="D62" s="5" t="n">
        <v>10437</v>
      </c>
      <c r="F62" s="5" t="n">
        <v>-10614</v>
      </c>
      <c r="G62" s="5" t="n">
        <v>10182</v>
      </c>
    </row>
    <row r="63" spans="1:7">
      <c r="A63" s="4" t="s">
        <v>99</v>
      </c>
      <c r="B63" s="5" t="n">
        <v>6957</v>
      </c>
      <c r="D63" s="5" t="n">
        <v>12701</v>
      </c>
      <c r="F63" s="5" t="n">
        <v>4970</v>
      </c>
      <c r="G63" s="5" t="n">
        <v>3927</v>
      </c>
    </row>
    <row r="64" spans="1:7">
      <c r="A64" s="4" t="s">
        <v>509</v>
      </c>
    </row>
    <row r="65" spans="1:7">
      <c r="A65" s="3" t="s">
        <v>511</v>
      </c>
    </row>
    <row r="66" spans="1:7">
      <c r="A66" s="4" t="s">
        <v>516</v>
      </c>
      <c r="B66" s="5" t="n">
        <v>-480</v>
      </c>
      <c r="D66" s="5" t="n">
        <v>-631</v>
      </c>
      <c r="F66" s="5" t="n">
        <v>-1149</v>
      </c>
      <c r="G66" s="5" t="n">
        <v>-1077</v>
      </c>
    </row>
    <row r="67" spans="1:7">
      <c r="A67" s="4" t="s">
        <v>512</v>
      </c>
      <c r="B67" s="5" t="n">
        <v>-480</v>
      </c>
      <c r="D67" s="5" t="n">
        <v>-631</v>
      </c>
      <c r="F67" s="5" t="n">
        <v>-1149</v>
      </c>
      <c r="G67" s="5" t="n">
        <v>-1077</v>
      </c>
    </row>
    <row r="68" spans="1:7">
      <c r="A68" s="4" t="s">
        <v>515</v>
      </c>
      <c r="B68" s="5" t="n">
        <v>-157601</v>
      </c>
      <c r="D68" s="5" t="n">
        <v>-147464</v>
      </c>
      <c r="F68" s="5" t="n">
        <v>-323515</v>
      </c>
      <c r="G68" s="5" t="n">
        <v>-327451</v>
      </c>
    </row>
    <row r="69" spans="1:7">
      <c r="A69" s="4" t="s">
        <v>87</v>
      </c>
      <c r="B69" s="5" t="n">
        <v>-157601</v>
      </c>
      <c r="D69" s="5" t="n">
        <v>-147464</v>
      </c>
      <c r="F69" s="5" t="n">
        <v>-323515</v>
      </c>
      <c r="G69" s="5" t="n">
        <v>-327451</v>
      </c>
    </row>
    <row r="70" spans="1:7">
      <c r="A70" s="4" t="s">
        <v>99</v>
      </c>
      <c r="B70" s="6" t="n">
        <v>-157601</v>
      </c>
      <c r="D70" s="6" t="n">
        <v>-147464</v>
      </c>
      <c r="F70" s="6" t="n">
        <v>-323515</v>
      </c>
      <c r="G70" s="6" t="n">
        <v>-327451</v>
      </c>
    </row>
  </sheetData>
  <mergeCells count="3">
    <mergeCell ref="A1:A2"/>
    <mergeCell ref="B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76</v>
      </c>
    </row>
    <row r="3" spans="1:3">
      <c r="A3" s="3" t="s">
        <v>518</v>
      </c>
    </row>
    <row r="4" spans="1:3">
      <c r="A4" s="4" t="s">
        <v>519</v>
      </c>
      <c r="B4" s="6" t="n">
        <v>110110</v>
      </c>
      <c r="C4" s="6" t="n">
        <v>179450</v>
      </c>
    </row>
    <row r="5" spans="1:3">
      <c r="A5" s="3" t="s">
        <v>113</v>
      </c>
    </row>
    <row r="6" spans="1:3">
      <c r="A6" s="4" t="s">
        <v>114</v>
      </c>
      <c r="B6" s="5" t="n">
        <v>-46398</v>
      </c>
      <c r="C6" s="5" t="n">
        <v>-38693</v>
      </c>
    </row>
    <row r="7" spans="1:3">
      <c r="A7" s="4" t="s">
        <v>115</v>
      </c>
      <c r="B7" s="5" t="n">
        <v>12010</v>
      </c>
      <c r="C7" s="5" t="n">
        <v>14</v>
      </c>
    </row>
    <row r="8" spans="1:3">
      <c r="A8" s="4" t="s">
        <v>116</v>
      </c>
      <c r="B8" s="5" t="n">
        <v>-2848</v>
      </c>
      <c r="C8" s="5" t="n">
        <v>-9175</v>
      </c>
    </row>
    <row r="9" spans="1:3">
      <c r="A9" s="4" t="s">
        <v>117</v>
      </c>
      <c r="B9" s="5" t="n">
        <v>-37236</v>
      </c>
      <c r="C9" s="5" t="n">
        <v>-47854</v>
      </c>
    </row>
    <row r="10" spans="1:3">
      <c r="A10" s="3" t="s">
        <v>118</v>
      </c>
    </row>
    <row r="11" spans="1:3">
      <c r="A11" s="4" t="s">
        <v>119</v>
      </c>
      <c r="B11" s="5" t="n">
        <v>242504</v>
      </c>
      <c r="C11" s="5" t="n">
        <v>246819</v>
      </c>
    </row>
    <row r="12" spans="1:3">
      <c r="A12" s="4" t="s">
        <v>120</v>
      </c>
      <c r="B12" s="5" t="n">
        <v>-304157</v>
      </c>
      <c r="C12" s="5" t="n">
        <v>-260142</v>
      </c>
    </row>
    <row r="13" spans="1:3">
      <c r="A13" s="4" t="s">
        <v>121</v>
      </c>
      <c r="C13" s="5" t="n">
        <v>-1151</v>
      </c>
    </row>
    <row r="14" spans="1:3">
      <c r="A14" s="4" t="s">
        <v>520</v>
      </c>
      <c r="C14" s="5" t="n">
        <v>-114699</v>
      </c>
    </row>
    <row r="15" spans="1:3">
      <c r="A15" s="4" t="s">
        <v>123</v>
      </c>
      <c r="B15" s="5" t="n">
        <v>1721</v>
      </c>
      <c r="C15" s="5" t="n">
        <v>1112</v>
      </c>
    </row>
    <row r="16" spans="1:3">
      <c r="A16" s="4" t="s">
        <v>124</v>
      </c>
      <c r="B16" s="5" t="n">
        <v>-59932</v>
      </c>
      <c r="C16" s="5" t="n">
        <v>-128061</v>
      </c>
    </row>
    <row r="17" spans="1:3">
      <c r="A17" s="4" t="s">
        <v>125</v>
      </c>
      <c r="B17" s="5" t="n">
        <v>-460</v>
      </c>
      <c r="C17" s="5" t="n">
        <v>762</v>
      </c>
    </row>
    <row r="18" spans="1:3">
      <c r="A18" s="4" t="s">
        <v>521</v>
      </c>
      <c r="B18" s="5" t="n">
        <v>12482</v>
      </c>
      <c r="C18" s="5" t="n">
        <v>4297</v>
      </c>
    </row>
    <row r="19" spans="1:3">
      <c r="A19" s="4" t="s">
        <v>127</v>
      </c>
      <c r="B19" s="5" t="n">
        <v>77295</v>
      </c>
      <c r="C19" s="5" t="n">
        <v>63759</v>
      </c>
    </row>
    <row r="20" spans="1:3">
      <c r="A20" s="4" t="s">
        <v>128</v>
      </c>
      <c r="B20" s="5" t="n">
        <v>89777</v>
      </c>
      <c r="C20" s="5" t="n">
        <v>68056</v>
      </c>
    </row>
    <row r="21" spans="1:3">
      <c r="A21" s="4" t="s">
        <v>502</v>
      </c>
    </row>
    <row r="22" spans="1:3">
      <c r="A22" s="3" t="s">
        <v>518</v>
      </c>
    </row>
    <row r="23" spans="1:3">
      <c r="A23" s="4" t="s">
        <v>519</v>
      </c>
      <c r="B23" s="5" t="n">
        <v>1262</v>
      </c>
      <c r="C23" s="5" t="n">
        <v>16313</v>
      </c>
    </row>
    <row r="24" spans="1:3">
      <c r="A24" s="3" t="s">
        <v>118</v>
      </c>
    </row>
    <row r="25" spans="1:3">
      <c r="A25" s="4" t="s">
        <v>520</v>
      </c>
      <c r="C25" s="5" t="n">
        <v>-114699</v>
      </c>
    </row>
    <row r="26" spans="1:3">
      <c r="A26" s="4" t="s">
        <v>123</v>
      </c>
      <c r="B26" s="5" t="n">
        <v>1721</v>
      </c>
      <c r="C26" s="5" t="n">
        <v>1112</v>
      </c>
    </row>
    <row r="27" spans="1:3">
      <c r="A27" s="4" t="s">
        <v>504</v>
      </c>
      <c r="B27" s="5" t="n">
        <v>-2983</v>
      </c>
      <c r="C27" s="5" t="n">
        <v>97274</v>
      </c>
    </row>
    <row r="28" spans="1:3">
      <c r="A28" s="4" t="s">
        <v>124</v>
      </c>
      <c r="B28" s="5" t="n">
        <v>-1262</v>
      </c>
      <c r="C28" s="5" t="n">
        <v>-16313</v>
      </c>
    </row>
    <row r="29" spans="1:3">
      <c r="A29" s="4" t="s">
        <v>505</v>
      </c>
    </row>
    <row r="30" spans="1:3">
      <c r="A30" s="3" t="s">
        <v>518</v>
      </c>
    </row>
    <row r="31" spans="1:3">
      <c r="A31" s="4" t="s">
        <v>519</v>
      </c>
      <c r="B31" s="5" t="n">
        <v>-32639</v>
      </c>
      <c r="C31" s="5" t="n">
        <v>-33119</v>
      </c>
    </row>
    <row r="32" spans="1:3">
      <c r="A32" s="3" t="s">
        <v>118</v>
      </c>
    </row>
    <row r="33" spans="1:3">
      <c r="A33" s="4" t="s">
        <v>119</v>
      </c>
      <c r="B33" s="5" t="n">
        <v>242500</v>
      </c>
      <c r="C33" s="5" t="n">
        <v>246814</v>
      </c>
    </row>
    <row r="34" spans="1:3">
      <c r="A34" s="4" t="s">
        <v>120</v>
      </c>
      <c r="B34" s="5" t="n">
        <v>-304154</v>
      </c>
      <c r="C34" s="5" t="n">
        <v>-259750</v>
      </c>
    </row>
    <row r="35" spans="1:3">
      <c r="A35" s="4" t="s">
        <v>121</v>
      </c>
      <c r="C35" s="5" t="n">
        <v>-1151</v>
      </c>
    </row>
    <row r="36" spans="1:3">
      <c r="A36" s="4" t="s">
        <v>504</v>
      </c>
      <c r="B36" s="5" t="n">
        <v>94293</v>
      </c>
      <c r="C36" s="5" t="n">
        <v>47206</v>
      </c>
    </row>
    <row r="37" spans="1:3">
      <c r="A37" s="4" t="s">
        <v>124</v>
      </c>
      <c r="B37" s="5" t="n">
        <v>32639</v>
      </c>
      <c r="C37" s="5" t="n">
        <v>33119</v>
      </c>
    </row>
    <row r="38" spans="1:3">
      <c r="A38" s="4" t="s">
        <v>127</v>
      </c>
      <c r="B38" s="5" t="n">
        <v>10</v>
      </c>
      <c r="C38" s="5" t="n">
        <v>10</v>
      </c>
    </row>
    <row r="39" spans="1:3">
      <c r="A39" s="4" t="s">
        <v>128</v>
      </c>
      <c r="B39" s="5" t="n">
        <v>10</v>
      </c>
      <c r="C39" s="5" t="n">
        <v>10</v>
      </c>
    </row>
    <row r="40" spans="1:3">
      <c r="A40" s="4" t="s">
        <v>506</v>
      </c>
    </row>
    <row r="41" spans="1:3">
      <c r="A41" s="3" t="s">
        <v>518</v>
      </c>
    </row>
    <row r="42" spans="1:3">
      <c r="A42" s="4" t="s">
        <v>519</v>
      </c>
      <c r="B42" s="5" t="n">
        <v>144685</v>
      </c>
      <c r="C42" s="5" t="n">
        <v>197800</v>
      </c>
    </row>
    <row r="43" spans="1:3">
      <c r="A43" s="3" t="s">
        <v>113</v>
      </c>
    </row>
    <row r="44" spans="1:3">
      <c r="A44" s="4" t="s">
        <v>114</v>
      </c>
      <c r="B44" s="5" t="n">
        <v>-41559</v>
      </c>
      <c r="C44" s="5" t="n">
        <v>-32092</v>
      </c>
    </row>
    <row r="45" spans="1:3">
      <c r="A45" s="4" t="s">
        <v>115</v>
      </c>
      <c r="B45" s="5" t="n">
        <v>12007</v>
      </c>
    </row>
    <row r="46" spans="1:3">
      <c r="A46" s="4" t="s">
        <v>116</v>
      </c>
      <c r="B46" s="5" t="n">
        <v>-2008</v>
      </c>
    </row>
    <row r="47" spans="1:3">
      <c r="A47" s="4" t="s">
        <v>507</v>
      </c>
      <c r="B47" s="5" t="n">
        <v>-92458</v>
      </c>
      <c r="C47" s="5" t="n">
        <v>-159590</v>
      </c>
    </row>
    <row r="48" spans="1:3">
      <c r="A48" s="4" t="s">
        <v>117</v>
      </c>
      <c r="B48" s="5" t="n">
        <v>-124018</v>
      </c>
      <c r="C48" s="5" t="n">
        <v>-191682</v>
      </c>
    </row>
    <row r="49" spans="1:3">
      <c r="A49" s="3" t="s">
        <v>118</v>
      </c>
    </row>
    <row r="50" spans="1:3">
      <c r="A50" s="4" t="s">
        <v>119</v>
      </c>
      <c r="B50" s="5" t="n">
        <v>4</v>
      </c>
      <c r="C50" s="5" t="n">
        <v>5</v>
      </c>
    </row>
    <row r="51" spans="1:3">
      <c r="A51" s="4" t="s">
        <v>120</v>
      </c>
      <c r="B51" s="5" t="n">
        <v>-2</v>
      </c>
      <c r="C51" s="5" t="n">
        <v>-2</v>
      </c>
    </row>
    <row r="52" spans="1:3">
      <c r="A52" s="4" t="s">
        <v>124</v>
      </c>
      <c r="B52" s="5" t="n">
        <v>2</v>
      </c>
      <c r="C52" s="5" t="n">
        <v>3</v>
      </c>
    </row>
    <row r="53" spans="1:3">
      <c r="A53" s="4" t="s">
        <v>521</v>
      </c>
      <c r="B53" s="5" t="n">
        <v>20669</v>
      </c>
      <c r="C53" s="5" t="n">
        <v>6121</v>
      </c>
    </row>
    <row r="54" spans="1:3">
      <c r="A54" s="4" t="s">
        <v>127</v>
      </c>
      <c r="B54" s="5" t="n">
        <v>29050</v>
      </c>
      <c r="C54" s="5" t="n">
        <v>22090</v>
      </c>
    </row>
    <row r="55" spans="1:3">
      <c r="A55" s="4" t="s">
        <v>128</v>
      </c>
      <c r="B55" s="5" t="n">
        <v>49719</v>
      </c>
      <c r="C55" s="5" t="n">
        <v>28211</v>
      </c>
    </row>
    <row r="56" spans="1:3">
      <c r="A56" s="4" t="s">
        <v>508</v>
      </c>
    </row>
    <row r="57" spans="1:3">
      <c r="A57" s="3" t="s">
        <v>518</v>
      </c>
    </row>
    <row r="58" spans="1:3">
      <c r="A58" s="4" t="s">
        <v>519</v>
      </c>
      <c r="B58" s="5" t="n">
        <v>-3198</v>
      </c>
      <c r="C58" s="5" t="n">
        <v>-1544</v>
      </c>
    </row>
    <row r="59" spans="1:3">
      <c r="A59" s="3" t="s">
        <v>113</v>
      </c>
    </row>
    <row r="60" spans="1:3">
      <c r="A60" s="4" t="s">
        <v>114</v>
      </c>
      <c r="B60" s="5" t="n">
        <v>-4839</v>
      </c>
      <c r="C60" s="5" t="n">
        <v>-6601</v>
      </c>
    </row>
    <row r="61" spans="1:3">
      <c r="A61" s="4" t="s">
        <v>115</v>
      </c>
      <c r="B61" s="5" t="n">
        <v>3</v>
      </c>
      <c r="C61" s="5" t="n">
        <v>14</v>
      </c>
    </row>
    <row r="62" spans="1:3">
      <c r="A62" s="4" t="s">
        <v>116</v>
      </c>
      <c r="B62" s="5" t="n">
        <v>-840</v>
      </c>
      <c r="C62" s="5" t="n">
        <v>-9175</v>
      </c>
    </row>
    <row r="63" spans="1:3">
      <c r="A63" s="4" t="s">
        <v>117</v>
      </c>
      <c r="B63" s="5" t="n">
        <v>-5676</v>
      </c>
      <c r="C63" s="5" t="n">
        <v>-15762</v>
      </c>
    </row>
    <row r="64" spans="1:3">
      <c r="A64" s="3" t="s">
        <v>118</v>
      </c>
    </row>
    <row r="65" spans="1:3">
      <c r="A65" s="4" t="s">
        <v>120</v>
      </c>
      <c r="B65" s="5" t="n">
        <v>-1</v>
      </c>
      <c r="C65" s="5" t="n">
        <v>-390</v>
      </c>
    </row>
    <row r="66" spans="1:3">
      <c r="A66" s="4" t="s">
        <v>504</v>
      </c>
      <c r="B66" s="5" t="n">
        <v>1148</v>
      </c>
      <c r="C66" s="5" t="n">
        <v>15110</v>
      </c>
    </row>
    <row r="67" spans="1:3">
      <c r="A67" s="4" t="s">
        <v>124</v>
      </c>
      <c r="B67" s="5" t="n">
        <v>1147</v>
      </c>
      <c r="C67" s="5" t="n">
        <v>14720</v>
      </c>
    </row>
    <row r="68" spans="1:3">
      <c r="A68" s="4" t="s">
        <v>125</v>
      </c>
      <c r="B68" s="5" t="n">
        <v>-460</v>
      </c>
      <c r="C68" s="5" t="n">
        <v>762</v>
      </c>
    </row>
    <row r="69" spans="1:3">
      <c r="A69" s="4" t="s">
        <v>521</v>
      </c>
      <c r="B69" s="5" t="n">
        <v>-8187</v>
      </c>
      <c r="C69" s="5" t="n">
        <v>-1824</v>
      </c>
    </row>
    <row r="70" spans="1:3">
      <c r="A70" s="4" t="s">
        <v>127</v>
      </c>
      <c r="B70" s="5" t="n">
        <v>48235</v>
      </c>
      <c r="C70" s="5" t="n">
        <v>41659</v>
      </c>
    </row>
    <row r="71" spans="1:3">
      <c r="A71" s="4" t="s">
        <v>128</v>
      </c>
      <c r="B71" s="5" t="n">
        <v>40048</v>
      </c>
      <c r="C71" s="5" t="n">
        <v>39835</v>
      </c>
    </row>
    <row r="72" spans="1:3">
      <c r="A72" s="4" t="s">
        <v>509</v>
      </c>
    </row>
    <row r="73" spans="1:3">
      <c r="A73" s="3" t="s">
        <v>113</v>
      </c>
    </row>
    <row r="74" spans="1:3">
      <c r="A74" s="4" t="s">
        <v>507</v>
      </c>
      <c r="B74" s="5" t="n">
        <v>92458</v>
      </c>
      <c r="C74" s="5" t="n">
        <v>159590</v>
      </c>
    </row>
    <row r="75" spans="1:3">
      <c r="A75" s="4" t="s">
        <v>117</v>
      </c>
      <c r="B75" s="5" t="n">
        <v>92458</v>
      </c>
      <c r="C75" s="5" t="n">
        <v>159590</v>
      </c>
    </row>
    <row r="76" spans="1:3">
      <c r="A76" s="3" t="s">
        <v>118</v>
      </c>
    </row>
    <row r="77" spans="1:3">
      <c r="A77" s="4" t="s">
        <v>504</v>
      </c>
      <c r="B77" s="5" t="n">
        <v>-92458</v>
      </c>
      <c r="C77" s="5" t="n">
        <v>-159590</v>
      </c>
    </row>
    <row r="78" spans="1:3">
      <c r="A78" s="4" t="s">
        <v>124</v>
      </c>
      <c r="B78" s="6" t="n">
        <v>-92458</v>
      </c>
      <c r="C78" s="6" t="n">
        <v>-15959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75</v>
      </c>
      <c r="D1" s="2" t="s">
        <v>1</v>
      </c>
    </row>
    <row r="2" spans="1:5">
      <c r="B2" s="2" t="s">
        <v>2</v>
      </c>
      <c r="C2" s="2" t="s">
        <v>76</v>
      </c>
      <c r="D2" s="2" t="s">
        <v>2</v>
      </c>
      <c r="E2" s="2" t="s">
        <v>76</v>
      </c>
    </row>
    <row r="3" spans="1:5">
      <c r="A3" s="3" t="s">
        <v>523</v>
      </c>
    </row>
    <row r="4" spans="1:5">
      <c r="A4" s="4" t="s">
        <v>524</v>
      </c>
      <c r="B4" s="6" t="n">
        <v>-5814</v>
      </c>
      <c r="C4" s="6" t="n">
        <v>6759</v>
      </c>
      <c r="D4" s="6" t="n">
        <v>-1834</v>
      </c>
      <c r="E4" s="6" t="n">
        <v>11969</v>
      </c>
    </row>
    <row r="5" spans="1:5">
      <c r="A5" s="4" t="s">
        <v>256</v>
      </c>
    </row>
    <row r="6" spans="1:5">
      <c r="A6" s="3" t="s">
        <v>523</v>
      </c>
    </row>
    <row r="7" spans="1:5">
      <c r="A7" s="4" t="s">
        <v>524</v>
      </c>
      <c r="B7" s="6" t="n">
        <v>-5814</v>
      </c>
      <c r="D7" s="5" t="n">
        <v>-5814</v>
      </c>
    </row>
    <row r="8" spans="1:5">
      <c r="A8" s="4" t="s">
        <v>525</v>
      </c>
      <c r="D8" s="5" t="n">
        <v>833</v>
      </c>
    </row>
    <row r="9" spans="1:5">
      <c r="A9" s="4" t="s">
        <v>259</v>
      </c>
    </row>
    <row r="10" spans="1:5">
      <c r="A10" s="3" t="s">
        <v>523</v>
      </c>
    </row>
    <row r="11" spans="1:5">
      <c r="A11" s="4" t="s">
        <v>525</v>
      </c>
      <c r="C11" s="6" t="n">
        <v>6759</v>
      </c>
      <c r="D11" s="6" t="n">
        <v>3980</v>
      </c>
      <c r="E11" s="6" t="n">
        <v>1196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6</v>
      </c>
    </row>
    <row r="3" spans="1:3">
      <c r="A3" s="3" t="s">
        <v>101</v>
      </c>
    </row>
    <row r="4" spans="1:3">
      <c r="A4" s="4" t="s">
        <v>87</v>
      </c>
      <c r="B4" s="6" t="n">
        <v>131452</v>
      </c>
      <c r="C4" s="6" t="n">
        <v>144635</v>
      </c>
    </row>
    <row r="5" spans="1:3">
      <c r="A5" s="3" t="s">
        <v>102</v>
      </c>
    </row>
    <row r="6" spans="1:3">
      <c r="A6" s="4" t="s">
        <v>103</v>
      </c>
      <c r="B6" s="5" t="n">
        <v>53275</v>
      </c>
      <c r="C6" s="5" t="n">
        <v>54009</v>
      </c>
    </row>
    <row r="7" spans="1:3">
      <c r="A7" s="4" t="s">
        <v>104</v>
      </c>
      <c r="B7" s="5" t="n">
        <v>5871</v>
      </c>
      <c r="C7" s="5" t="n">
        <v>5850</v>
      </c>
    </row>
    <row r="8" spans="1:3">
      <c r="A8" s="4" t="s">
        <v>105</v>
      </c>
      <c r="B8" s="5" t="n">
        <v>1979</v>
      </c>
      <c r="C8" s="5" t="n">
        <v>1851</v>
      </c>
    </row>
    <row r="9" spans="1:3">
      <c r="A9" s="4" t="s">
        <v>106</v>
      </c>
      <c r="B9" s="5" t="n">
        <v>-473</v>
      </c>
      <c r="C9" s="5" t="n">
        <v>876</v>
      </c>
    </row>
    <row r="10" spans="1:3">
      <c r="A10" s="4" t="s">
        <v>107</v>
      </c>
      <c r="B10" s="5" t="n">
        <v>-6548</v>
      </c>
      <c r="C10" s="5" t="n">
        <v>42</v>
      </c>
    </row>
    <row r="11" spans="1:3">
      <c r="A11" s="4" t="s">
        <v>108</v>
      </c>
      <c r="B11" s="5" t="n">
        <v>8530</v>
      </c>
      <c r="C11" s="5" t="n">
        <v>-29379</v>
      </c>
    </row>
    <row r="12" spans="1:3">
      <c r="A12" s="3" t="s">
        <v>109</v>
      </c>
    </row>
    <row r="13" spans="1:3">
      <c r="A13" s="4" t="s">
        <v>110</v>
      </c>
      <c r="B13" s="5" t="n">
        <v>5950</v>
      </c>
      <c r="C13" s="5" t="n">
        <v>-1506</v>
      </c>
    </row>
    <row r="14" spans="1:3">
      <c r="A14" s="4" t="s">
        <v>35</v>
      </c>
      <c r="B14" s="5" t="n">
        <v>-7554</v>
      </c>
      <c r="C14" s="5" t="n">
        <v>-3990</v>
      </c>
    </row>
    <row r="15" spans="1:3">
      <c r="A15" s="4" t="s">
        <v>36</v>
      </c>
      <c r="B15" s="5" t="n">
        <v>-14213</v>
      </c>
      <c r="C15" s="5" t="n">
        <v>3266</v>
      </c>
    </row>
    <row r="16" spans="1:3">
      <c r="A16" s="4" t="s">
        <v>37</v>
      </c>
      <c r="B16" s="5" t="n">
        <v>2754</v>
      </c>
      <c r="C16" s="5" t="n">
        <v>3508</v>
      </c>
    </row>
    <row r="17" spans="1:3">
      <c r="A17" s="4" t="s">
        <v>42</v>
      </c>
      <c r="B17" s="5" t="n">
        <v>-1293</v>
      </c>
      <c r="C17" s="5" t="n">
        <v>143</v>
      </c>
    </row>
    <row r="18" spans="1:3">
      <c r="A18" s="4" t="s">
        <v>111</v>
      </c>
      <c r="B18" s="5" t="n">
        <v>-69704</v>
      </c>
      <c r="C18" s="5" t="n">
        <v>-12175</v>
      </c>
    </row>
    <row r="19" spans="1:3">
      <c r="A19" s="4" t="s">
        <v>48</v>
      </c>
      <c r="B19" s="5" t="n">
        <v>4150</v>
      </c>
      <c r="C19" s="5" t="n">
        <v>-762</v>
      </c>
    </row>
    <row r="20" spans="1:3">
      <c r="A20" s="4" t="s">
        <v>51</v>
      </c>
      <c r="B20" s="5" t="n">
        <v>-4066</v>
      </c>
      <c r="C20" s="5" t="n">
        <v>13082</v>
      </c>
    </row>
    <row r="21" spans="1:3">
      <c r="A21" s="4" t="s">
        <v>112</v>
      </c>
      <c r="B21" s="5" t="n">
        <v>110110</v>
      </c>
      <c r="C21" s="5" t="n">
        <v>179450</v>
      </c>
    </row>
    <row r="22" spans="1:3">
      <c r="A22" s="3" t="s">
        <v>113</v>
      </c>
    </row>
    <row r="23" spans="1:3">
      <c r="A23" s="4" t="s">
        <v>114</v>
      </c>
      <c r="B23" s="5" t="n">
        <v>-46398</v>
      </c>
      <c r="C23" s="5" t="n">
        <v>-38693</v>
      </c>
    </row>
    <row r="24" spans="1:3">
      <c r="A24" s="4" t="s">
        <v>115</v>
      </c>
      <c r="B24" s="5" t="n">
        <v>12010</v>
      </c>
      <c r="C24" s="5" t="n">
        <v>14</v>
      </c>
    </row>
    <row r="25" spans="1:3">
      <c r="A25" s="4" t="s">
        <v>116</v>
      </c>
      <c r="B25" s="5" t="n">
        <v>-2848</v>
      </c>
      <c r="C25" s="5" t="n">
        <v>-9175</v>
      </c>
    </row>
    <row r="26" spans="1:3">
      <c r="A26" s="4" t="s">
        <v>117</v>
      </c>
      <c r="B26" s="5" t="n">
        <v>-37236</v>
      </c>
      <c r="C26" s="5" t="n">
        <v>-47854</v>
      </c>
    </row>
    <row r="27" spans="1:3">
      <c r="A27" s="3" t="s">
        <v>118</v>
      </c>
    </row>
    <row r="28" spans="1:3">
      <c r="A28" s="4" t="s">
        <v>119</v>
      </c>
      <c r="B28" s="5" t="n">
        <v>242504</v>
      </c>
      <c r="C28" s="5" t="n">
        <v>246819</v>
      </c>
    </row>
    <row r="29" spans="1:3">
      <c r="A29" s="4" t="s">
        <v>120</v>
      </c>
      <c r="B29" s="5" t="n">
        <v>-304157</v>
      </c>
      <c r="C29" s="5" t="n">
        <v>-260142</v>
      </c>
    </row>
    <row r="30" spans="1:3">
      <c r="A30" s="4" t="s">
        <v>121</v>
      </c>
      <c r="C30" s="5" t="n">
        <v>-1151</v>
      </c>
    </row>
    <row r="31" spans="1:3">
      <c r="A31" s="4" t="s">
        <v>122</v>
      </c>
      <c r="C31" s="5" t="n">
        <v>-114699</v>
      </c>
    </row>
    <row r="32" spans="1:3">
      <c r="A32" s="4" t="s">
        <v>123</v>
      </c>
      <c r="B32" s="5" t="n">
        <v>1721</v>
      </c>
      <c r="C32" s="5" t="n">
        <v>1112</v>
      </c>
    </row>
    <row r="33" spans="1:3">
      <c r="A33" s="4" t="s">
        <v>124</v>
      </c>
      <c r="B33" s="5" t="n">
        <v>-59932</v>
      </c>
      <c r="C33" s="5" t="n">
        <v>-128061</v>
      </c>
    </row>
    <row r="34" spans="1:3">
      <c r="A34" s="4" t="s">
        <v>125</v>
      </c>
      <c r="B34" s="5" t="n">
        <v>-460</v>
      </c>
      <c r="C34" s="5" t="n">
        <v>762</v>
      </c>
    </row>
    <row r="35" spans="1:3">
      <c r="A35" s="4" t="s">
        <v>126</v>
      </c>
      <c r="B35" s="5" t="n">
        <v>12482</v>
      </c>
      <c r="C35" s="5" t="n">
        <v>4297</v>
      </c>
    </row>
    <row r="36" spans="1:3">
      <c r="A36" s="4" t="s">
        <v>127</v>
      </c>
      <c r="B36" s="5" t="n">
        <v>77295</v>
      </c>
      <c r="C36" s="5" t="n">
        <v>63759</v>
      </c>
    </row>
    <row r="37" spans="1:3">
      <c r="A37" s="4" t="s">
        <v>128</v>
      </c>
      <c r="B37" s="5" t="n">
        <v>89777</v>
      </c>
      <c r="C37" s="5" t="n">
        <v>68056</v>
      </c>
    </row>
    <row r="38" spans="1:3">
      <c r="A38" s="3" t="s">
        <v>129</v>
      </c>
    </row>
    <row r="39" spans="1:3">
      <c r="A39" s="4" t="s">
        <v>130</v>
      </c>
      <c r="B39" s="5" t="n">
        <v>48378</v>
      </c>
      <c r="C39" s="5" t="n">
        <v>46574</v>
      </c>
    </row>
    <row r="40" spans="1:3">
      <c r="A40" s="4" t="s">
        <v>131</v>
      </c>
      <c r="B40" s="5" t="n">
        <v>37518</v>
      </c>
      <c r="C40" s="5" t="n">
        <v>45089</v>
      </c>
    </row>
    <row r="41" spans="1:3">
      <c r="A41" s="4" t="s">
        <v>132</v>
      </c>
      <c r="B41" s="6" t="n">
        <v>3763</v>
      </c>
      <c r="C41" s="6" t="n">
        <v>14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526</v>
      </c>
      <c r="B1" s="2" t="s">
        <v>75</v>
      </c>
      <c r="C1" s="2" t="s">
        <v>1</v>
      </c>
    </row>
    <row r="2" spans="1:4">
      <c r="B2" s="2" t="s">
        <v>76</v>
      </c>
      <c r="C2" s="2" t="s">
        <v>2</v>
      </c>
      <c r="D2" s="2" t="s">
        <v>76</v>
      </c>
    </row>
    <row r="3" spans="1:4">
      <c r="A3" s="3" t="s">
        <v>527</v>
      </c>
    </row>
    <row r="4" spans="1:4">
      <c r="A4" s="4" t="s">
        <v>528</v>
      </c>
      <c r="C4" s="6" t="n">
        <v>6548</v>
      </c>
      <c r="D4" s="6" t="n">
        <v>-42</v>
      </c>
    </row>
    <row r="5" spans="1:4">
      <c r="A5" s="4" t="s">
        <v>256</v>
      </c>
    </row>
    <row r="6" spans="1:4">
      <c r="A6" s="3" t="s">
        <v>527</v>
      </c>
    </row>
    <row r="7" spans="1:4">
      <c r="A7" s="4" t="s">
        <v>525</v>
      </c>
      <c r="C7" s="5" t="n">
        <v>833</v>
      </c>
    </row>
    <row r="8" spans="1:4">
      <c r="A8" s="4" t="s">
        <v>529</v>
      </c>
      <c r="C8" s="5" t="n">
        <v>680</v>
      </c>
    </row>
    <row r="9" spans="1:4">
      <c r="A9" s="4" t="s">
        <v>530</v>
      </c>
      <c r="C9" s="5" t="n">
        <v>153</v>
      </c>
    </row>
    <row r="10" spans="1:4">
      <c r="A10" s="4" t="s">
        <v>531</v>
      </c>
    </row>
    <row r="11" spans="1:4">
      <c r="A11" s="3" t="s">
        <v>527</v>
      </c>
    </row>
    <row r="12" spans="1:4">
      <c r="A12" s="4" t="s">
        <v>528</v>
      </c>
      <c r="C12" s="5" t="n">
        <v>6600</v>
      </c>
    </row>
    <row r="13" spans="1:4">
      <c r="A13" s="4" t="s">
        <v>532</v>
      </c>
    </row>
    <row r="14" spans="1:4">
      <c r="A14" s="3" t="s">
        <v>527</v>
      </c>
    </row>
    <row r="15" spans="1:4">
      <c r="A15" s="4" t="s">
        <v>525</v>
      </c>
      <c r="C15" s="5" t="n">
        <v>600</v>
      </c>
    </row>
    <row r="16" spans="1:4">
      <c r="A16" s="4" t="s">
        <v>259</v>
      </c>
    </row>
    <row r="17" spans="1:4">
      <c r="A17" s="3" t="s">
        <v>527</v>
      </c>
    </row>
    <row r="18" spans="1:4">
      <c r="A18" s="4" t="s">
        <v>533</v>
      </c>
      <c r="C18" s="5" t="n">
        <v>8797</v>
      </c>
    </row>
    <row r="19" spans="1:4">
      <c r="A19" s="4" t="s">
        <v>525</v>
      </c>
      <c r="B19" s="6" t="n">
        <v>6759</v>
      </c>
      <c r="C19" s="5" t="n">
        <v>3980</v>
      </c>
      <c r="D19" s="6" t="n">
        <v>11969</v>
      </c>
    </row>
    <row r="20" spans="1:4">
      <c r="A20" s="4" t="s">
        <v>529</v>
      </c>
      <c r="C20" s="5" t="n">
        <v>12619</v>
      </c>
    </row>
    <row r="21" spans="1:4">
      <c r="A21" s="4" t="s">
        <v>530</v>
      </c>
      <c r="C21" s="5" t="n">
        <v>158</v>
      </c>
    </row>
    <row r="22" spans="1:4">
      <c r="A22" s="4" t="s">
        <v>534</v>
      </c>
    </row>
    <row r="23" spans="1:4">
      <c r="A23" s="3" t="s">
        <v>527</v>
      </c>
    </row>
    <row r="24" spans="1:4">
      <c r="A24" s="4" t="s">
        <v>525</v>
      </c>
      <c r="C24" s="5" t="n">
        <v>2800</v>
      </c>
    </row>
    <row r="25" spans="1:4">
      <c r="A25" s="4" t="s">
        <v>535</v>
      </c>
    </row>
    <row r="26" spans="1:4">
      <c r="A26" s="3" t="s">
        <v>527</v>
      </c>
    </row>
    <row r="27" spans="1:4">
      <c r="A27" s="4" t="s">
        <v>525</v>
      </c>
      <c r="C27" s="5" t="n">
        <v>1100</v>
      </c>
    </row>
    <row r="28" spans="1:4">
      <c r="A28" s="4" t="s">
        <v>536</v>
      </c>
    </row>
    <row r="29" spans="1:4">
      <c r="A29" s="3" t="s">
        <v>527</v>
      </c>
    </row>
    <row r="30" spans="1:4">
      <c r="A30" s="4" t="s">
        <v>525</v>
      </c>
      <c r="C30" s="5" t="n">
        <v>236</v>
      </c>
    </row>
    <row r="31" spans="1:4">
      <c r="A31" s="4" t="s">
        <v>529</v>
      </c>
      <c r="C31" s="5" t="n">
        <v>83</v>
      </c>
    </row>
    <row r="32" spans="1:4">
      <c r="A32" s="4" t="s">
        <v>530</v>
      </c>
      <c r="C32" s="5" t="n">
        <v>153</v>
      </c>
    </row>
    <row r="33" spans="1:4">
      <c r="A33" s="4" t="s">
        <v>537</v>
      </c>
    </row>
    <row r="34" spans="1:4">
      <c r="A34" s="3" t="s">
        <v>527</v>
      </c>
    </row>
    <row r="35" spans="1:4">
      <c r="A35" s="4" t="s">
        <v>533</v>
      </c>
      <c r="C35" s="5" t="n">
        <v>3444</v>
      </c>
    </row>
    <row r="36" spans="1:4">
      <c r="A36" s="4" t="s">
        <v>525</v>
      </c>
      <c r="C36" s="5" t="n">
        <v>643</v>
      </c>
    </row>
    <row r="37" spans="1:4">
      <c r="A37" s="4" t="s">
        <v>529</v>
      </c>
      <c r="C37" s="5" t="n">
        <v>4087</v>
      </c>
    </row>
    <row r="38" spans="1:4">
      <c r="A38" s="4" t="s">
        <v>538</v>
      </c>
    </row>
    <row r="39" spans="1:4">
      <c r="A39" s="3" t="s">
        <v>527</v>
      </c>
    </row>
    <row r="40" spans="1:4">
      <c r="A40" s="4" t="s">
        <v>525</v>
      </c>
      <c r="C40" s="5" t="n">
        <v>502</v>
      </c>
    </row>
    <row r="41" spans="1:4">
      <c r="A41" s="4" t="s">
        <v>529</v>
      </c>
      <c r="C41" s="5" t="n">
        <v>502</v>
      </c>
    </row>
    <row r="42" spans="1:4">
      <c r="A42" s="4" t="s">
        <v>539</v>
      </c>
    </row>
    <row r="43" spans="1:4">
      <c r="A43" s="3" t="s">
        <v>527</v>
      </c>
    </row>
    <row r="44" spans="1:4">
      <c r="A44" s="4" t="s">
        <v>525</v>
      </c>
      <c r="C44" s="5" t="n">
        <v>95</v>
      </c>
    </row>
    <row r="45" spans="1:4">
      <c r="A45" s="4" t="s">
        <v>529</v>
      </c>
      <c r="C45" s="5" t="n">
        <v>95</v>
      </c>
    </row>
    <row r="46" spans="1:4">
      <c r="A46" s="4" t="s">
        <v>540</v>
      </c>
    </row>
    <row r="47" spans="1:4">
      <c r="A47" s="3" t="s">
        <v>527</v>
      </c>
    </row>
    <row r="48" spans="1:4">
      <c r="A48" s="4" t="s">
        <v>533</v>
      </c>
      <c r="C48" s="5" t="n">
        <v>2266</v>
      </c>
    </row>
    <row r="49" spans="1:4">
      <c r="A49" s="4" t="s">
        <v>525</v>
      </c>
      <c r="C49" s="5" t="n">
        <v>835</v>
      </c>
    </row>
    <row r="50" spans="1:4">
      <c r="A50" s="4" t="s">
        <v>529</v>
      </c>
      <c r="C50" s="5" t="n">
        <v>2943</v>
      </c>
    </row>
    <row r="51" spans="1:4">
      <c r="A51" s="4" t="s">
        <v>530</v>
      </c>
      <c r="C51" s="5" t="n">
        <v>158</v>
      </c>
    </row>
    <row r="52" spans="1:4">
      <c r="A52" s="4" t="s">
        <v>541</v>
      </c>
    </row>
    <row r="53" spans="1:4">
      <c r="A53" s="3" t="s">
        <v>527</v>
      </c>
    </row>
    <row r="54" spans="1:4">
      <c r="A54" s="4" t="s">
        <v>533</v>
      </c>
      <c r="C54" s="5" t="n">
        <v>3087</v>
      </c>
    </row>
    <row r="55" spans="1:4">
      <c r="A55" s="4" t="s">
        <v>525</v>
      </c>
      <c r="C55" s="5" t="n">
        <v>2502</v>
      </c>
    </row>
    <row r="56" spans="1:4">
      <c r="A56" s="4" t="s">
        <v>529</v>
      </c>
      <c r="C56" s="6" t="n">
        <v>5589</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s>
  <sheetData>
    <row r="1" spans="1:6">
      <c r="A1" s="1" t="s">
        <v>133</v>
      </c>
      <c r="B1" s="2" t="s">
        <v>134</v>
      </c>
      <c r="C1" s="2" t="s">
        <v>135</v>
      </c>
      <c r="D1" s="2" t="s">
        <v>136</v>
      </c>
      <c r="E1" s="2" t="s">
        <v>137</v>
      </c>
      <c r="F1" s="2" t="s">
        <v>138</v>
      </c>
    </row>
    <row r="2" spans="1:6">
      <c r="A2" s="4" t="s">
        <v>139</v>
      </c>
      <c r="B2" s="6" t="n">
        <v>-363616</v>
      </c>
      <c r="C2" s="6" t="n">
        <v>1296</v>
      </c>
      <c r="E2" s="6" t="n">
        <v>-283076</v>
      </c>
      <c r="F2" s="6" t="n">
        <v>-81836</v>
      </c>
    </row>
    <row r="3" spans="1:6">
      <c r="A3" s="4" t="s">
        <v>140</v>
      </c>
      <c r="C3" s="5" t="n">
        <v>129585</v>
      </c>
    </row>
    <row r="4" spans="1:6">
      <c r="A4" s="3" t="s">
        <v>141</v>
      </c>
    </row>
    <row r="5" spans="1:6">
      <c r="A5" s="4" t="s">
        <v>87</v>
      </c>
      <c r="B5" s="5" t="n">
        <v>83264</v>
      </c>
      <c r="E5" s="5" t="n">
        <v>83264</v>
      </c>
    </row>
    <row r="6" spans="1:6">
      <c r="A6" s="4" t="s">
        <v>142</v>
      </c>
      <c r="B6" s="5" t="n">
        <v>-1058</v>
      </c>
      <c r="F6" s="5" t="n">
        <v>-1058</v>
      </c>
    </row>
    <row r="7" spans="1:6">
      <c r="A7" s="4" t="s">
        <v>143</v>
      </c>
      <c r="B7" s="5" t="n">
        <v>-64612</v>
      </c>
      <c r="C7" s="6" t="n">
        <v>-39</v>
      </c>
      <c r="D7" s="6" t="n">
        <v>-3386</v>
      </c>
      <c r="E7" s="5" t="n">
        <v>-61187</v>
      </c>
    </row>
    <row r="8" spans="1:6">
      <c r="A8" s="4" t="s">
        <v>144</v>
      </c>
      <c r="C8" s="5" t="n">
        <v>-3848</v>
      </c>
    </row>
    <row r="9" spans="1:6">
      <c r="A9" s="4" t="s">
        <v>145</v>
      </c>
      <c r="B9" s="5" t="n">
        <v>3111</v>
      </c>
      <c r="D9" s="5" t="n">
        <v>3111</v>
      </c>
    </row>
    <row r="10" spans="1:6">
      <c r="A10" s="4" t="s">
        <v>146</v>
      </c>
      <c r="B10" s="5" t="n">
        <v>276</v>
      </c>
      <c r="C10" s="6" t="n">
        <v>1</v>
      </c>
      <c r="D10" s="5" t="n">
        <v>275</v>
      </c>
    </row>
    <row r="11" spans="1:6">
      <c r="A11" s="4" t="s">
        <v>147</v>
      </c>
      <c r="C11" s="5" t="n">
        <v>62</v>
      </c>
    </row>
    <row r="12" spans="1:6">
      <c r="A12" s="4" t="s">
        <v>148</v>
      </c>
      <c r="B12" s="5" t="n">
        <v>-342635</v>
      </c>
      <c r="C12" s="6" t="n">
        <v>1258</v>
      </c>
      <c r="E12" s="5" t="n">
        <v>-260999</v>
      </c>
      <c r="F12" s="5" t="n">
        <v>-82894</v>
      </c>
    </row>
    <row r="13" spans="1:6">
      <c r="A13" s="4" t="s">
        <v>149</v>
      </c>
      <c r="C13" s="5" t="n">
        <v>125799</v>
      </c>
    </row>
    <row r="14" spans="1:6">
      <c r="A14" s="4" t="s">
        <v>139</v>
      </c>
      <c r="B14" s="5" t="n">
        <v>-363616</v>
      </c>
      <c r="C14" s="6" t="n">
        <v>1296</v>
      </c>
      <c r="E14" s="5" t="n">
        <v>-283076</v>
      </c>
      <c r="F14" s="5" t="n">
        <v>-81836</v>
      </c>
    </row>
    <row r="15" spans="1:6">
      <c r="A15" s="4" t="s">
        <v>140</v>
      </c>
      <c r="C15" s="5" t="n">
        <v>129585</v>
      </c>
    </row>
    <row r="16" spans="1:6">
      <c r="A16" s="3" t="s">
        <v>141</v>
      </c>
    </row>
    <row r="17" spans="1:6">
      <c r="A17" s="4" t="s">
        <v>87</v>
      </c>
      <c r="B17" s="5" t="n">
        <v>144635</v>
      </c>
    </row>
    <row r="18" spans="1:6">
      <c r="A18" s="4" t="s">
        <v>142</v>
      </c>
      <c r="B18" s="5" t="n">
        <v>11689</v>
      </c>
    </row>
    <row r="19" spans="1:6">
      <c r="A19" s="4" t="s">
        <v>150</v>
      </c>
      <c r="B19" s="5" t="n">
        <v>-315029</v>
      </c>
      <c r="C19" s="6" t="n">
        <v>1230</v>
      </c>
      <c r="E19" s="5" t="n">
        <v>-246112</v>
      </c>
      <c r="F19" s="5" t="n">
        <v>-70147</v>
      </c>
    </row>
    <row r="20" spans="1:6">
      <c r="A20" s="4" t="s">
        <v>151</v>
      </c>
      <c r="C20" s="5" t="n">
        <v>123002</v>
      </c>
    </row>
    <row r="21" spans="1:6">
      <c r="A21" s="4" t="s">
        <v>148</v>
      </c>
      <c r="B21" s="5" t="n">
        <v>-342635</v>
      </c>
      <c r="C21" s="6" t="n">
        <v>1258</v>
      </c>
      <c r="E21" s="5" t="n">
        <v>-260999</v>
      </c>
      <c r="F21" s="5" t="n">
        <v>-82894</v>
      </c>
    </row>
    <row r="22" spans="1:6">
      <c r="A22" s="4" t="s">
        <v>149</v>
      </c>
      <c r="C22" s="5" t="n">
        <v>125799</v>
      </c>
    </row>
    <row r="23" spans="1:6">
      <c r="A23" s="3" t="s">
        <v>141</v>
      </c>
    </row>
    <row r="24" spans="1:6">
      <c r="A24" s="4" t="s">
        <v>87</v>
      </c>
      <c r="B24" s="5" t="n">
        <v>61371</v>
      </c>
      <c r="E24" s="5" t="n">
        <v>61371</v>
      </c>
    </row>
    <row r="25" spans="1:6">
      <c r="A25" s="4" t="s">
        <v>142</v>
      </c>
      <c r="B25" s="5" t="n">
        <v>12747</v>
      </c>
      <c r="F25" s="5" t="n">
        <v>12747</v>
      </c>
    </row>
    <row r="26" spans="1:6">
      <c r="A26" s="4" t="s">
        <v>143</v>
      </c>
      <c r="B26" s="5" t="n">
        <v>-50086</v>
      </c>
      <c r="C26" s="6" t="n">
        <v>-29</v>
      </c>
      <c r="D26" s="5" t="n">
        <v>-3573</v>
      </c>
      <c r="E26" s="5" t="n">
        <v>-46484</v>
      </c>
    </row>
    <row r="27" spans="1:6">
      <c r="A27" s="4" t="s">
        <v>144</v>
      </c>
      <c r="C27" s="5" t="n">
        <v>-2899</v>
      </c>
    </row>
    <row r="28" spans="1:6">
      <c r="A28" s="4" t="s">
        <v>145</v>
      </c>
      <c r="B28" s="5" t="n">
        <v>2738</v>
      </c>
      <c r="D28" s="5" t="n">
        <v>2738</v>
      </c>
    </row>
    <row r="29" spans="1:6">
      <c r="A29" s="4" t="s">
        <v>146</v>
      </c>
      <c r="B29" s="5" t="n">
        <v>836</v>
      </c>
      <c r="C29" s="6" t="n">
        <v>1</v>
      </c>
      <c r="D29" s="5" t="n">
        <v>835</v>
      </c>
    </row>
    <row r="30" spans="1:6">
      <c r="A30" s="4" t="s">
        <v>147</v>
      </c>
      <c r="C30" s="5" t="n">
        <v>102</v>
      </c>
    </row>
    <row r="31" spans="1:6">
      <c r="A31" s="4" t="s">
        <v>150</v>
      </c>
      <c r="B31" s="5" t="n">
        <v>-315029</v>
      </c>
      <c r="C31" s="6" t="n">
        <v>1230</v>
      </c>
      <c r="E31" s="5" t="n">
        <v>-246112</v>
      </c>
      <c r="F31" s="5" t="n">
        <v>-70147</v>
      </c>
    </row>
    <row r="32" spans="1:6">
      <c r="A32" s="4" t="s">
        <v>151</v>
      </c>
      <c r="C32" s="5" t="n">
        <v>123002</v>
      </c>
    </row>
    <row r="33" spans="1:6">
      <c r="A33" s="4" t="s">
        <v>152</v>
      </c>
      <c r="B33" s="6" t="n">
        <v>-268556</v>
      </c>
      <c r="C33" s="6" t="n">
        <v>1199</v>
      </c>
      <c r="E33" s="5" t="n">
        <v>-179764</v>
      </c>
      <c r="F33" s="5" t="n">
        <v>-89991</v>
      </c>
    </row>
    <row r="34" spans="1:6">
      <c r="A34" s="4" t="s">
        <v>153</v>
      </c>
      <c r="B34" s="5" t="n">
        <v>119926</v>
      </c>
      <c r="C34" s="5" t="n">
        <v>119926</v>
      </c>
    </row>
    <row r="35" spans="1:6">
      <c r="A35" s="3" t="s">
        <v>141</v>
      </c>
    </row>
    <row r="36" spans="1:6">
      <c r="A36" s="4" t="s">
        <v>87</v>
      </c>
      <c r="B36" s="6" t="n">
        <v>65727</v>
      </c>
      <c r="E36" s="5" t="n">
        <v>65727</v>
      </c>
    </row>
    <row r="37" spans="1:6">
      <c r="A37" s="4" t="s">
        <v>142</v>
      </c>
      <c r="B37" s="5" t="n">
        <v>-16705</v>
      </c>
      <c r="F37" s="5" t="n">
        <v>-16705</v>
      </c>
    </row>
    <row r="38" spans="1:6">
      <c r="A38" s="4" t="s">
        <v>145</v>
      </c>
      <c r="B38" s="5" t="n">
        <v>3354</v>
      </c>
      <c r="D38" s="5" t="n">
        <v>3354</v>
      </c>
    </row>
    <row r="39" spans="1:6">
      <c r="A39" s="4" t="s">
        <v>146</v>
      </c>
      <c r="B39" s="5" t="n">
        <v>1449</v>
      </c>
      <c r="C39" s="6" t="n">
        <v>1</v>
      </c>
      <c r="D39" s="5" t="n">
        <v>1448</v>
      </c>
    </row>
    <row r="40" spans="1:6">
      <c r="A40" s="4" t="s">
        <v>147</v>
      </c>
      <c r="C40" s="5" t="n">
        <v>115</v>
      </c>
    </row>
    <row r="41" spans="1:6">
      <c r="A41" s="4" t="s">
        <v>154</v>
      </c>
      <c r="B41" s="5" t="n">
        <v>-214731</v>
      </c>
      <c r="C41" s="6" t="n">
        <v>1200</v>
      </c>
      <c r="D41" s="5" t="n">
        <v>4802</v>
      </c>
      <c r="E41" s="5" t="n">
        <v>-114037</v>
      </c>
      <c r="F41" s="5" t="n">
        <v>-106696</v>
      </c>
    </row>
    <row r="42" spans="1:6">
      <c r="A42" s="4" t="s">
        <v>155</v>
      </c>
      <c r="C42" s="5" t="n">
        <v>120041</v>
      </c>
    </row>
    <row r="43" spans="1:6">
      <c r="A43" s="4" t="s">
        <v>152</v>
      </c>
      <c r="B43" s="6" t="n">
        <v>-268556</v>
      </c>
      <c r="C43" s="6" t="n">
        <v>1199</v>
      </c>
      <c r="E43" s="5" t="n">
        <v>-179764</v>
      </c>
      <c r="F43" s="5" t="n">
        <v>-89991</v>
      </c>
    </row>
    <row r="44" spans="1:6">
      <c r="A44" s="4" t="s">
        <v>153</v>
      </c>
      <c r="B44" s="5" t="n">
        <v>119926</v>
      </c>
      <c r="C44" s="5" t="n">
        <v>119926</v>
      </c>
    </row>
    <row r="45" spans="1:6">
      <c r="A45" s="3" t="s">
        <v>141</v>
      </c>
    </row>
    <row r="46" spans="1:6">
      <c r="A46" s="4" t="s">
        <v>87</v>
      </c>
      <c r="B46" s="6" t="n">
        <v>131452</v>
      </c>
    </row>
    <row r="47" spans="1:6">
      <c r="A47" s="4" t="s">
        <v>142</v>
      </c>
      <c r="B47" s="5" t="n">
        <v>-15563</v>
      </c>
    </row>
    <row r="48" spans="1:6">
      <c r="A48" s="4" t="s">
        <v>156</v>
      </c>
      <c r="B48" s="6" t="n">
        <v>-145075</v>
      </c>
      <c r="C48" s="6" t="n">
        <v>1201</v>
      </c>
      <c r="D48" s="5" t="n">
        <v>7590</v>
      </c>
      <c r="E48" s="5" t="n">
        <v>-48312</v>
      </c>
      <c r="F48" s="5" t="n">
        <v>-105554</v>
      </c>
    </row>
    <row r="49" spans="1:6">
      <c r="A49" s="4" t="s">
        <v>157</v>
      </c>
      <c r="B49" s="5" t="n">
        <v>120107</v>
      </c>
      <c r="C49" s="5" t="n">
        <v>120107</v>
      </c>
    </row>
    <row r="50" spans="1:6">
      <c r="A50" s="4" t="s">
        <v>154</v>
      </c>
      <c r="B50" s="6" t="n">
        <v>-214731</v>
      </c>
      <c r="C50" s="6" t="n">
        <v>1200</v>
      </c>
      <c r="D50" s="5" t="n">
        <v>4802</v>
      </c>
      <c r="E50" s="5" t="n">
        <v>-114037</v>
      </c>
      <c r="F50" s="5" t="n">
        <v>-106696</v>
      </c>
    </row>
    <row r="51" spans="1:6">
      <c r="A51" s="4" t="s">
        <v>155</v>
      </c>
      <c r="C51" s="5" t="n">
        <v>120041</v>
      </c>
    </row>
    <row r="52" spans="1:6">
      <c r="A52" s="3" t="s">
        <v>141</v>
      </c>
    </row>
    <row r="53" spans="1:6">
      <c r="A53" s="4" t="s">
        <v>87</v>
      </c>
      <c r="B53" s="5" t="n">
        <v>65725</v>
      </c>
      <c r="E53" s="5" t="n">
        <v>65725</v>
      </c>
    </row>
    <row r="54" spans="1:6">
      <c r="A54" s="4" t="s">
        <v>142</v>
      </c>
      <c r="B54" s="5" t="n">
        <v>1142</v>
      </c>
      <c r="F54" s="5" t="n">
        <v>1142</v>
      </c>
    </row>
    <row r="55" spans="1:6">
      <c r="A55" s="4" t="s">
        <v>145</v>
      </c>
      <c r="B55" s="5" t="n">
        <v>2517</v>
      </c>
      <c r="D55" s="5" t="n">
        <v>2517</v>
      </c>
    </row>
    <row r="56" spans="1:6">
      <c r="A56" s="4" t="s">
        <v>146</v>
      </c>
      <c r="B56" s="5" t="n">
        <v>272</v>
      </c>
      <c r="C56" s="6" t="n">
        <v>1</v>
      </c>
      <c r="D56" s="5" t="n">
        <v>271</v>
      </c>
    </row>
    <row r="57" spans="1:6">
      <c r="A57" s="4" t="s">
        <v>147</v>
      </c>
      <c r="C57" s="5" t="n">
        <v>66</v>
      </c>
    </row>
    <row r="58" spans="1:6">
      <c r="A58" s="4" t="s">
        <v>156</v>
      </c>
      <c r="B58" s="6" t="n">
        <v>-145075</v>
      </c>
      <c r="C58" s="6" t="n">
        <v>1201</v>
      </c>
      <c r="D58" s="6" t="n">
        <v>7590</v>
      </c>
      <c r="E58" s="6" t="n">
        <v>-48312</v>
      </c>
      <c r="F58" s="6" t="n">
        <v>-105554</v>
      </c>
    </row>
    <row r="59" spans="1:6">
      <c r="A59" s="4" t="s">
        <v>157</v>
      </c>
      <c r="B59" s="5" t="n">
        <v>120107</v>
      </c>
      <c r="C59" s="5" t="n">
        <v>1201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0:33:09Z</dcterms:created>
  <dcterms:modified xmlns:dcterms="http://purl.org/dc/terms/" xmlns:xsi="http://www.w3.org/2001/XMLSchema-instance" xsi:type="dcterms:W3CDTF">2019-05-01T10:33:09Z</dcterms:modified>
</cp:coreProperties>
</file>